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Merger with Harmony Energy Tech"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Profit Sharing and 401(k)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erger with Harmony Energy Te_2" sheetId="24" state="visible" r:id="rId24"/>
    <sheet xmlns:r="http://schemas.openxmlformats.org/officeDocument/2006/relationships" name="Revenue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Liquidity (Details Narrative)" sheetId="33" state="visible" r:id="rId33"/>
    <sheet xmlns:r="http://schemas.openxmlformats.org/officeDocument/2006/relationships" name="Schedule of Accounts Receivable" sheetId="34" state="visible" r:id="rId34"/>
    <sheet xmlns:r="http://schemas.openxmlformats.org/officeDocument/2006/relationships" name="Schedule of Allowance for Doubt" sheetId="35" state="visible" r:id="rId35"/>
    <sheet xmlns:r="http://schemas.openxmlformats.org/officeDocument/2006/relationships" name="Schedule of Dilutive Securities" sheetId="36" state="visible" r:id="rId36"/>
    <sheet xmlns:r="http://schemas.openxmlformats.org/officeDocument/2006/relationships" name="Summary of Significant Accoun_4" sheetId="37" state="visible" r:id="rId37"/>
    <sheet xmlns:r="http://schemas.openxmlformats.org/officeDocument/2006/relationships" name="Schedule of Consolidated Statem" sheetId="38" state="visible" r:id="rId38"/>
    <sheet xmlns:r="http://schemas.openxmlformats.org/officeDocument/2006/relationships" name="Schedule of Number of Shares of" sheetId="39" state="visible" r:id="rId39"/>
    <sheet xmlns:r="http://schemas.openxmlformats.org/officeDocument/2006/relationships" name="Merger with Harmony Energy Te_3" sheetId="40" state="visible" r:id="rId40"/>
    <sheet xmlns:r="http://schemas.openxmlformats.org/officeDocument/2006/relationships" name="Schedule of Revenue Disaggregat" sheetId="41" state="visible" r:id="rId41"/>
    <sheet xmlns:r="http://schemas.openxmlformats.org/officeDocument/2006/relationships" name="Schedule of Revenue Disaggreg_2" sheetId="42" state="visible" r:id="rId42"/>
    <sheet xmlns:r="http://schemas.openxmlformats.org/officeDocument/2006/relationships" name="Schedule of Inventory (Details)" sheetId="43" state="visible" r:id="rId43"/>
    <sheet xmlns:r="http://schemas.openxmlformats.org/officeDocument/2006/relationships" name="Schedule of Plant and Equipment"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Schedule of Intangible Assets_2" sheetId="47" state="visible" r:id="rId47"/>
    <sheet xmlns:r="http://schemas.openxmlformats.org/officeDocument/2006/relationships" name="Schedule of Future Amortization" sheetId="48" state="visible" r:id="rId48"/>
    <sheet xmlns:r="http://schemas.openxmlformats.org/officeDocument/2006/relationships" name="Intangible Assets (Details Narr" sheetId="49" state="visible" r:id="rId49"/>
    <sheet xmlns:r="http://schemas.openxmlformats.org/officeDocument/2006/relationships" name="Schedule of Accrued Liabilities" sheetId="50" state="visible" r:id="rId50"/>
    <sheet xmlns:r="http://schemas.openxmlformats.org/officeDocument/2006/relationships" name="Schedule of Revolving Line of C" sheetId="51" state="visible" r:id="rId51"/>
    <sheet xmlns:r="http://schemas.openxmlformats.org/officeDocument/2006/relationships" name="Schedule of Related to Notes Pa" sheetId="52" state="visible" r:id="rId52"/>
    <sheet xmlns:r="http://schemas.openxmlformats.org/officeDocument/2006/relationships" name="Schedule of Maturities of Notes" sheetId="53" state="visible" r:id="rId53"/>
    <sheet xmlns:r="http://schemas.openxmlformats.org/officeDocument/2006/relationships" name="Debt (Details Narrative)" sheetId="54" state="visible" r:id="rId54"/>
    <sheet xmlns:r="http://schemas.openxmlformats.org/officeDocument/2006/relationships" name="Schedule of Warrants Activity (" sheetId="55" state="visible" r:id="rId55"/>
    <sheet xmlns:r="http://schemas.openxmlformats.org/officeDocument/2006/relationships" name="Warrants (Details Narrative)" sheetId="56" state="visible" r:id="rId56"/>
    <sheet xmlns:r="http://schemas.openxmlformats.org/officeDocument/2006/relationships" name="Schedule of Operating Lease (De" sheetId="57" state="visible" r:id="rId57"/>
    <sheet xmlns:r="http://schemas.openxmlformats.org/officeDocument/2006/relationships" name="Schedule of Components of Lease" sheetId="58" state="visible" r:id="rId58"/>
    <sheet xmlns:r="http://schemas.openxmlformats.org/officeDocument/2006/relationships" name="Schedule of Weighted Average Re" sheetId="59" state="visible" r:id="rId59"/>
    <sheet xmlns:r="http://schemas.openxmlformats.org/officeDocument/2006/relationships" name="Schedule of Future Minimum Leas" sheetId="60" state="visible" r:id="rId60"/>
    <sheet xmlns:r="http://schemas.openxmlformats.org/officeDocument/2006/relationships" name="Commitments and Contingencies_2" sheetId="61" state="visible" r:id="rId61"/>
    <sheet xmlns:r="http://schemas.openxmlformats.org/officeDocument/2006/relationships" name="Profit Sharing and 401(k) Plan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Dec. 31, 2023</t>
        </is>
      </c>
      <c r="C2" s="2" t="inlineStr">
        <is>
          <t>Feb.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380</t>
        </is>
      </c>
      <c r="C12" s="4" t="inlineStr">
        <is>
          <t xml:space="preserve"> </t>
        </is>
      </c>
    </row>
    <row r="13">
      <c r="A13" s="4" t="inlineStr">
        <is>
          <t>Entity Registrant Name</t>
        </is>
      </c>
      <c r="B13" s="4" t="inlineStr">
        <is>
          <t>ZRCN
INC.</t>
        </is>
      </c>
      <c r="C13" s="4" t="inlineStr">
        <is>
          <t xml:space="preserve"> </t>
        </is>
      </c>
    </row>
    <row r="14">
      <c r="A14" s="4" t="inlineStr">
        <is>
          <t>Entity Central Index Key</t>
        </is>
      </c>
      <c r="B14" s="4" t="inlineStr">
        <is>
          <t>0001901297</t>
        </is>
      </c>
      <c r="C14" s="4" t="inlineStr">
        <is>
          <t xml:space="preserve"> </t>
        </is>
      </c>
    </row>
    <row r="15">
      <c r="A15" s="4" t="inlineStr">
        <is>
          <t>Entity Tax Identification Number</t>
        </is>
      </c>
      <c r="B15" s="4" t="inlineStr">
        <is>
          <t>83-27566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80
    Dell Avenue</t>
        </is>
      </c>
      <c r="C17" s="4" t="inlineStr">
        <is>
          <t xml:space="preserve"> </t>
        </is>
      </c>
    </row>
    <row r="18">
      <c r="A18" s="4" t="inlineStr">
        <is>
          <t>Entity Address, City or Town</t>
        </is>
      </c>
      <c r="B18" s="4" t="inlineStr">
        <is>
          <t>Campbel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08</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63-45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9482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unaudited consolidated financial statements and related disclosures have been prepared in accordance with accounting
principles generally accepted in the United States (“GAAP”)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the Company and its subsidiaries’ financial position and interim results as of and for the periods presented
have been included. All such adjustments are of a normal recurring nature unless disclosed otherwise. Results for interim periods are
not necessarily indicative of those that may be expected for a full year. The
financial information included herein should be read in conjunction with our audited consolidated financial statements and related notes
included in our Annual Report for the year ended March 31, 2023, in our Form 8-K/A. The
merger between Harmony’s wholly owned subsidiary and Zircon was accounted for as a reverse asset acquisition in accordance with
GAAP. Under this method of accounting, Harmony, through its merger subsidiary, was treated as the “acquired” company and
Zircon was treated as the acquirer for financial reporting purposes. The
consolidated assets, liabilities and results of operations prior to the merger are those of Zircon. Refer to Note 4 for additional information
on the transaction. ZRCN
Inc. CONDENSED
NOTES TO THE UNAUDITED CONSOLIDATED FINANCIAL STATEMENTS FOR
THE THREE AND NINE MONTHS ENDED DECEMBER 31, 2023 AND 2022 Principles
of Consolidation The
accompanying unaudited consolidated financial statements include the accounts of ZRCN as well as its variable interest entities.
The Company consolidates all entities over which the Company has the power to govern the financial and operating policies and therefore
exercises control, and upon which the Company has a controlling financial interest. The entities are consolidated from the date at which
the Company obtains control and are de-consolidated from the date at which control ceases. All intercompany balances and transactions
have been eliminated. Accounting policies of the entities have been revised where necessary to ensure consistency with the policies adopted
by the Company. Under
Accounting Standards Codification (“ASC”) Topic 810-10-25, Consolidation Reverse
Stock Split On
May 10, 2023, ZRCN authorized a 1:20 reverse split 198,964,500 9,948,272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ZDM and Zircon UK are variable interest entities with the Company’s wholly owned subsidiary, Zircon,
as the primary beneficiary, and thus the Company, with the ability to exercise control, as determined under the guidance of ASC 810.
In its determination, management considered the following qualitative and quantitative factors:
a. the overall
purpose and design of the entities, which exist primarily for the benefit of or on behalf of the Company and ZRCN
Inc. CONDENSED
NOTES TO THE UNAUDITED CONSOLIDATED FINANCIAL STATEMENTS FOR
THE THREE AND NINE MONTHS ENDED DECEMBER 31, 2023 AND 2022
b. the Company’s
contractual and common control arrangements with the VIEs, through which it gains both the power to direct the activities that most
significantly impact their economic performance, and the obligation to absorb losses and receive benefits that potentially could
be significant to the VIEs.
c. the equity at risk of the
entities is not sufficient to finance the entities’ activities without additional subordinated financial support by the Company
(i.e., the entities are thinly capitalized). Non-controlling
Interests The
Company follows ASC 810, which governs the accounting for and reporting of non-controlling interests (“NCIs”) in partially
owned consolidated entities and the loss of control of those entities. Non-controlling interest positions, which represent 100% of the
activity in the Company’s consolidated entities after intercompany transactions have been eliminated, are reported as a separate
component of consolidated stockholders’ equity from the equity attributable to ZRCN’s stockholders for all years presented.
The net income attributed to the NCI’s is separately designated in the accompanying unaudited consolidated statements
of operations and comprehensive income (los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Significant estimates used in preparing these unaudited consolidated financial
statements include the allowance for doubtful accounts, allowance for inventory obsolescence, allocation of overhead to inventory, estimated
future benefit and fair value of intangible assets, accrued rebates and advertising allowances, useful lives and depreciation methods
of property and equipment, and uncertain tax positions. It is at least reasonably possible that the significant estimates used will change
within the next year. Cash The
carrying value of cash approximates fair value due to the short-term nature of the instruments. From time to time, the Company may be
in the position of a “book overdraft” in which outstanding checks exceed cash. The Company classifies book overdrafts in
accounts payable within its unaudited consolidated balance sheets, and classifies the change in accounts payable associated
with book overdrafts as an operating activity within its unaudited consolidated statements of cash flows. As of December 31,
2023, the book overdraft included within accounts payable was $ 116,520 Accounts
Receivable, Net The
Company provides credit without requiring collateral, in the normal course of business, to credit-worthy customers as determined by management’s
review of references and credit reports. Bad debts are charged against the allowance for doubtful accounts. The allowance is adjusted
to provide a specific and general allowance for estimated uncollectible accounts, which is based on management’s judgment. Balances
that are still outstanding after management has used reasonable collection efforts are written off through a charge to the valuation
allowance and a credit to accounts receivable. Based on management’s assessment of the credit history with customers having outstanding
balances and current relationships with them, management believes that losses on balances outstanding will not exceed the allowance. Accounts
receivable consisted of the following: Schedule of Accounts Receivable
December 31, 2023 March 31, 2023
Accounts receivable $ 7,309,744 $ 7,534,193
Less allowance for doubtful accounts (12,955 ) (9,765 )
Accounts receivable, net $ 7,296,789 $ 7,524,428 ZRCN
Inc. CONDENSED
NOTES TO THE UNAUDITED CONSOLIDATED FINANCIAL STATEMENTS FOR
THE THREE AND NINE MONTHS ENDED DECEMBER 31, 2023 AND 2022 Activity
related to the Company’s allowance for doubtful accounts was as follows: Schedule of Allowance for Doubtful Accounts
December 31, 2023 March 31, 2023
Balance, beginning of period $ 9,765 $ 115,129
Increase/(decrease) in bad debt allowance 3,190 (1,561 )
Write-offs — (103,803 )
Balance, end of period $ 12,955 $ 9,765 Inventory,
Net Inventories,
which consist primarily of raw materials and finished goods, are stated at the lower of cost or net realizable value. The Company states
inventory cost utilizing the first-in, first-out (FIFO) method. Labor and overhead associated with
inventory purchases are estimated and capitalized in inventory. The need for an allowance for inventory obsolescence is based on an evaluation
of slow-moving or obsolete inventory. Obsolescence allowance was estimated at $ 505,958 478,830 , respectively Revenue
Recognition The
Company’s revenues result from the sale of products and reflect the consideration to which the Company expects to be entitled.
The Company records revenue based on a five-step model in accordance with ASC 606, Revenue from Contracts with Customer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Sales tax for the sale of products is applied
to the invoice and recorded as an accrued liability. Research
and Development The
Company incurs research and development costs of products for use in scanning behind opaque surfaces. The Company will continue to invest
in research and development to develop additional components and products of its scanning product offerings and remains committed to
providing its customers and partners with best-in-class scanning products and services. Such research and development costs, software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Comprehensive
Income (Loss) Comprehensive
income (loss) of all periods presented is comprised primarily of net income (loss) and foreign currency translation adjustments. ZRCN
Inc. CONDENSED
NOTES TO THE UNAUDITED CONSOLIDATED FINANCIAL STATEMENTS FOR
THE THREE AND NINE MONTHS ENDED DECEMBER 31, 2023 AND 2022 Segment
Reporting The
Company determines its reporting units in accordance with FASB ASC 280, Segment Reporting Concentration
of Business and Credit Risk As
of December 31, 2023, the Company maintained deposits in a single bank that exceeded the federal insured deposit limit of the Federal
Deposit Insurance Corporation (FDIC). During
the three months ended December 31, 2023 and 2022 the Company generated approximately 59 61 62 63 For
the for the nine months ended December 31, 2023 and March 31, 2023, 71 75 Fair
Value of Financial Instruments In
accordance with FASB ASC 820 Fair Value Measurements and Disclosures
a. Level 1 –
inputs to the valuation methodology are quoted prices (unadjusted) for identical assets or liabilities in active markets;
b.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c. Level 3 – inputs
to the valuation methodology are unobservable and insignificant to the fair value measurement. Categorization
within the valuation hierarchy is based upon the lowest level of input that is significant to the fair value measurement. The Company
believes the carrying amounts of its cash equivalents, accounts receivable, other current assets, other assets, accounts payable, accrued
expenses, and other current liabilities approximated their fair values as of December 31, 2023 and March 31, 2023 due to their short-term
nature. Management measures intangible assets at fair value on a non-recurring basis using internally developed assumptions about the
market as there is no market activity available. All carrying amounts of other applicable assets and liabilities on the Company’s
balance sheet approximate fair value. For long-term debt, the estimated fair value approximates its carrying value, as the interest rate
is in line with the market interest rates for this type of debt. Income
Taxes Income
taxes are recorded in accordance with ASC 740, Income Taxes ZRCN
Inc. CONDENSED
NOTES TO THE UNAUDITED CONSOLIDATED FINANCIAL STATEMENTS FOR
THE THREE AND NINE MONTHS ENDED DECEMBER 31, 2023 AND 2022 As
of April 14, 2023, the Zircon’s election to be an S Corporation under the Internal Revenue Code was no longer in effect. Net
Income (Loss) Per Share Basic
net income (loss) per share of common stock is computed by dividing net income or loss attributable to ZRCN by the weighted average number
of shares of common stock outstanding for the period. Diluted loss per share excludes, when applicable, the potential impact of common
stock warrant shares and other dilutive instruments because their effect would be anti-dilutive. Diluted net income per share, when applicable,
includes the warrant shares because their effect would be dilutive. The dilutive securities outstanding are as follows: Schedule of Dilutive Securities Outstanding
December 31, 2023 December 31, 2022
Common stock warrants 217,184 — Leases In
February 2016, the FASB issued a new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ASC
Topic 842 effective April 1, 2022, using the modified retrospective transition approach as of the period of adoption. The
Company’s lease arrangements relate primarily to office space, a vehicle, and office equipment. The Company’s leases may
include renewal options and rent escalation clauses. The Company is typically required to make fixed minimum rent payments relating to
its right to use an underlying leased asset.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Warrant The
Company accounts for warrants as either equity-classified or liability-classified instruments based on an assessment of the warrant’s
specific terms and applicable authoritative guidance in ASC 480, Distinguishing Liabilities from Equity Derivatives and Hedging ZRCN
Inc. CONDENSED
NOTES TO THE UNAUDITED CONSOLIDATED FINANCIAL STATEMENTS FOR
THE THREE AND NINE MONTHS ENDED DECEMBER 31, 2023 AND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was estimated using a Black Scholes valuation
approach with assumptions relevant on the date of issuance and the fair value of the penny warrants issued in connection with the Merger
was estimated using the intrinsic value method. Recently
Issued Accounting Pronouncements As
an emerging growth company, the Company will have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Recently
Issued Accounting Standards Adopted In
May 2021, the FASB issued ASU 2021-04, Issuer’s Accounting for Certain Modifications or Exchanges of Freestanding Equity Classified
Written Call Options In
October 2021, the FASB issued ASU 2021-08, Business Combinations (Topic 805): Accounting for Contract Assets and Contract Liabilities
from Contracts with Customers In
June 2016, the FASB issued ASU No. 2016-13, Accounting for Credit Losses (Topic 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Harmony Energy Technologies Corporation</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Merger with Harmony Energy Technologies Corporation</t>
        </is>
      </c>
      <c r="B4" s="4" t="inlineStr">
        <is>
          <t xml:space="preserve">4.
Merger with Harmony Energy Technologies Corporation On
April 14, 2023 (the “Closing Date”), Harmony closed the Merger with Zircon, as a result of which Zircon became a wholly-owned
subsidiary of Harmony. While Harmony was the legal acquirer of Zircon in the Merger, for accounting purposes, the Merger is treated as
a reverse recapitalization, whereby Zircon is deemed to be the accounting acquirer, and the historical financial statements of Zircon
became the historical financial statements of Harmony (renamed ZRCN Inc.) upon the closing of the Merger. Under this method of accounting,
Harmony was treated as the “acquired” company and Zircon is treated as the acquirer for financial reporting purposes. Accordingly,
for accounting purposes, the Merger was treated as the equivalent of Zircon issuing stock for the net assets of Harmony, accompanied
by a recapitalization. The net assets of Harmony were stated at historical cost, with no goodwill or other intangible assets recorded. ZRCN
Inc. CONDENSED
NOTES TO THE UNAUDITED CONSOLIDATED FINANCIAL STATEMENTS FOR
THE THREE AND NINE MONTHS ENDED DECEMBER 31, 2023 AND 2022 As
part of the Merger and reverse recapitalization, the Company assumed certain operating liabilities of Harmony, including certain payables
due to vendors and employees, as well as notes payable to noteholders. In addition, Zircon and Harmony effectuated a share exchange whereby
the shareholders of Zircon exchanged 500,000 100 8,865,234 89 1,057,754 25,284 1,083,038 Zircon
agreed to pay the operating liabilities of Harmony, up to and including an aggregate of $ 179,762 579,150 400,000 100,000 75,000 Zircon
paid transaction costs of $ 518,611 217,184 301,572 The
following table reconciles the elements of the Merger to the unaudited consolidated statements of changes in stockholders’
equity for the nine months ended December 31, 2023: Schedule
of Consolidated Statements of Changes in Stockholders Equity
Recapitalization
Cash $ 26
Non-cash net working capital assumed from Harmony (579,150 )
Less: cash transaction costs and advisory fees allocated to ZRCN equity (518,611 )
Effect of Merger, net of transaction costs $ (1,097,735 ) The
following table details the number of shares of common stock issued immediately following the consummation of the Merger: Schedule
of Number of Shares of Common Stock
Number of Shares
Common stock of Harmony prior to Merger 1,057,754
Shares issued for Warrant Exchange Agreement 25,284
Common stock owned by Harmony’s pre-Merger shareholders 1,083,038
Common stock issued in exchange for Zircon common stock 8,865,234
Total shares of common stock immediately after Merger 9,948,272 Debt
Settlement Agreement In
connection with the Merger, the Company entered into debt settlement agreements (the “Debt Settlement Agreements”) with certain
third-party creditors of the Company under which the Company agreed to make certain payments over the next 12 months to the creditors
in satisfaction of an aggregate of $ 400,000 242,500 157,500 ZRCN
Inc. CONDENSED
NOTES TO THE UNAUDITED CONSOLIDATED FINANCIAL STATEMENTS FOR
THE THREE AND NINE MONTH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5.
Revenue Disaggregation
of Revenue from Contracts with Customers Revenue
disaggregated according to the timing of transfer of goods or services (e.g., at a point in time) for the three and nine months ended
December 31, 2023 and 2022, were as follows: Schedule
of Revenue Disaggregated Transfer of Goods and Services
Revenue generated per major product line For the Three Months Ended December 31, 2023 For the Three Months Ended December 31, 2022 For the Nine Months Ended December 31, 2023 For the Nine Months Ended December 31, 2022
Stud sensor edge $ 4,182,912 $ 4,451,945 $ 13,872,571 $ 13,608,521
Multifunctional scanners 1,235,579 1,229,263 3,489,052 3,266,724
Stud sensor center 1,474,241 1,345,086 3,921,281 3,365,837
Target control products 432,145 523,399 1,210,616 1,391,164
Other 214,512 309,871 874,627 1,035,888
Total Revenue $ 7,539,389 $ 7,859,564 $ 23,368,147 $ 22,668,134 Revenue
disaggregated according to the geographical location of customers for the for the three and nine months ended December 31, 2023 and 2022,
were as follows: Schedule
of Revenue Disaggregated Geographical Location of Customers
Revenue by geographic location of customers For the Three Months Ended December 31, 2023 For the Three Months Ended December 31, 2022 For the Nine Months Ended December 31, 2023 For the Nine Months Ended December 31, 2022
United States $ 6,456,379 $ 6,887,542 $ 20,682,218 $ 20,088,444
Canada 610,550 602,562 1,394,704 1,404,577
Europe 104,175 83,111 204,258 293,622
Japan 244,193 157,831 673,451 528,895
UK 9,392 3,849 28,969 5,611
Others 114,700 124,669 384,547 346,985
Total Revenue $ 7,539,389 $ 7,859,564 $ 23,368,147 $ 22,668,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6.
Inventory Inventory
consisted of the following: Schedule
of Inventory
December 31, 2023 March 31, 2023
Finished goods, net $ 7,745,676 $ 6,327,358
Raw materials, net 3,411,230 4,862,227
Work in process, net 2,747,409 1,947,516
Inventory net $ 13,904,315 $ 13,137,101 ZRCN
Inc. CONDENSED
NOTES TO THE UNAUDITED CONSOLIDATED FINANCIAL STATEMENTS FOR
THE THREE AND NINE MONTH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lant and Equipment
December 31, 2023 March 31, 2023
Manufacturing equipment $ 9,023,554 $ 8,694,039
Computer equipment 2,760,285 2,744,199
Leasehold improvements 1,207,754 1,181,382
Furniture and office equipment 945,870 923,381
Vehicles 274,853 273,499
Property and equipment, gross 14,212,316 13,816,500
Construction in progress 650,678 560,712
Property
and equipment before accumulated depreciation and amortization 14,862,994 14,377,212
Less accumulated depreciation and amortization (13,001,524 ) (12,597,597 )
Property and equipment, net $ 1,861,470 $ 1,779,615 For
the three and nine months ended December 31, 2023, depreciation and amortization expense was $ 127,315 411,272 276,593 796,868 Construction
in progress consists of assets and technologies under development. The Company starts depreciation once the assets are completed and
placed in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8.
Intangible Assets Acquired
identifiable intangible assets are valued at the acquisition date primarily by using a discounted cash flow method. The
Company’s intangible assets consisted of the following: Schedule of Intangible Assets
December 31, 2023 March 31, 2023
Finite-lived intangible assets (1): Intangibles, Gross Accumulated Amortization Intangibles, Net Intangibles, Gross Accumulated Amortization Intangibles, Net
Patents issued and pending $ 2,340,112 $ (1,596,443 ) $ 743,669 $ 2,272,278 $ (1,541,795 ) $ 730,483
Exclusivity rights and licenses 167,542 (98,443 ) 69,099 167,542 (90,640 ) 76,902
Total finite-lived intangible assets $ 2,507,654 $ (1,694,886 ) $ 812,768 $ 2,439,820 $ (1,632,435 ) $ 807,385
Finite-lived intangible assets (1): 2023 Weighted Average Life Remaining
Patents issued and pending 14.3
Exclusivity rights and licenses 5.9
(1) Finite-lived intangible
assets have estimated useful lives of five fifteen years For
the three and nine months ended December 31, 2023 the amortization expense of intangible assets amounted to $ 39,793 62,156 22,362 66,343 The
Company evaluates intangible assets quarterly for impairment and writes off assets that are not used in any products. ZRCN
Inc. CONDENSED
NOTES TO THE UNAUDITED CONSOLIDATED FINANCIAL STATEMENTS FOR
THE THREE AND NINE MONTHS ENDED DECEMBER 31, 2023 AND 2022 Expected
future amortization expense of acquired finite-lived intangible assets as of December 31, 2023 is as follows: Schedule
of Future Amortization Expense
For the Years Ending March 31, Amount
Remainder of fiscal 2024 $ 15,933
2025 73,590
2026 72,831
2027 72,716
2028 71,544
Thereafter 506,154
Total $ 812,7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Schedule
of Accrued Liabilities
December 31, 2023 March 31, 2023
Rebates $ 484,002 $ 447,959
Vacation 340,370 445,602
Payroll and related 256,621 343,696
Sales expense 254,764 235,779
Professional services 108,592 193,853
Advertising allowance 166,337 165,291
Interest 49,121 29,960
Accrued taxes 35,663 14,185
Accrued liabilities $ 1,695,470 $ 1,876,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Line
of Credit The
Company has a revolving line of credit with a bank, which allows borrowings up to $ 12,000,000 February 29, 2024 2.36 6.91 6,500,000 8.00 1,915,980 While
the line of credit has a maximum limit of $ 12,000,000 80 50 On
November 8, 2023, Zircon Corporation, a subsidiary of ZRCN Inc., entered into an amendment (the “Amendment”) to the Loan
Agreement, dated as of January 23, 2023, and the related Commercial Promissory Note (the “Base Rate”) dated January 27, 2023
in the original principal amount of $ 12,000,000 300,000 ZRCN
Inc. CONDENSED
NOTES TO THE UNAUDITED CONSOLIDATED FINANCIAL STATEMENTS FOR
THE THREE AND NINE MONTHS ENDED DECEMBER 31, 2023 AND 2022 Pursuant
to the Amendment, the Bank waived Zircon’s existing defaults under the Loan Agreement for its failure to comply with certain covenants
set forth in the Loan Agreement as the result of, without limitation, Zircon’s reverse merger with the Company. In addition, the
Amendment, among other things, (i) amended the aggregate amount available under the 2023 Note after December 31, 2023 from $ 12,000,000 10,000,000 Pursuant
to the Amendment, while the line of credit has a maximum limit of $ 10,000,000 80 50 7,990,890 9,367,752 1,376,862 997,827.12 329,758.26 335,000.00 On February
13, 2023, the company entered a second amendment For
the three and nine months ended December 31, 2023, interest expense on the line of credit totaled $ 217,474
and $ 519,516 .
For the three and nine months ended December 31, 2022, interest expense on the line of credit totaled $ 129,712
and $ 253,887 ,
respectively. The
components of the revolving line of credit consisted of the following: Schedule
of Revolving Line of Credit
December 31, 2023 March 31, 2023
SOFR $ 7,000,000 $ 6,500,000
Excess of SOFR 2,367,752 710,652
Line of credit $ 9,367,752 $ 7,210,652 Notes
payable - bank In
July 2018, the Company entered into a term loan with a bank for $ 1,750,000 29,000 In
September 2019, the Company entered into a term loan with a bank for $ 300,000 5,000 4,000 For
the three and nine months ended December 31, 2023, interest expense on notes payable with banks totaled $ 5,835 10,192 7,239 20,678 ZRCN
Inc. CONDENSED
NOTES TO THE UNAUDITED CONSOLIDATED FINANCIAL STATEMENTS FOR
THE THREE AND NINE MONTHS ENDED DECEMBER 31, 2023 AND 2022 The
table below details the activity related to the Notes payable - bank: Schedule
of Related to Notes Payable to Bank
July 2018 Note September 2019 Note Harmony Notes Total
Balance, March 31, 2023 $ 145,834 $ 125,000 $ — $ 270,834
Issuances — — 400,000 400,000
Repayments (87,500 ) (15,000 ) (100,000 ) (202,500 )
Balance, June 30, 2023 58,334 110,000 300,000 468,334
Balance, Before Accrued Interest 58,334 110,000 300,000 468,334
Plus: accrued interest 994 869 — 1,863
Total balance, June 30, 2023 $ 59,328 $ 110,869 $ 300,000 $ 470,197
Plus: accrued interest (89 ) 607 — 518
Repayments (58,334 ) (15,000 ) (67,500 ) (140,834 )
Total balance, September 30, 2023 $ 905 $ 96,476 $ 232,500 $ 329,881
Total balance, Beginning $ 905 $ 96,476 $ 232,500 $ 329,881
Plus: accrued interest 608 464 — 1,072
Repayments — — (75,000 ) (75,000 )
Total balance, December 31, 2023 $ 1,513 $ 96,940 $ 157,500 $ 255,953
Total balance, Ending $ 1,513 $ 96,940 $ 157,500 $ 255,953
Less: accrued interest (1,513 ) (11,940 ) (7,500 ) (20,953 )
Total principal balance, December 31, 2023 $ — $ 85,000 $ 150,000 $ 235,000 Future
scheduled maturities of notes payable - bank are as follows: Schedule
of Maturities of Notes Payable to Bank
For the Period Ending December 31, Amount
Remainder of fiscal 2024 $ 235,000
Note payable $ 235,000
Notes payable, current portion $ 235,000 Notes
payable to Stauss Family Administrative Trust The
Company has notes payable to the Stauss Family Administrative Trust to repay loans made to the Company. As of December 31, 2023, principal
balance of $ 667,230 5.5 240,190 For
the three and nine months ended December 31, 2023 the interest expense on notes payable to the Stauss Family Administrative Trust totaled
$ 6,002 32,372 12,754 38,124 Loan
Repayment Section
13(k) of the Exchange Act provides that it is unlawful for a company, such as ours, that has a class of securities registered under Section
12 of the Exchange Act to, directly or indirectly, including through any subsidiary, extend or maintain credit in the form of a personal
loan to or for any director or executive officer of the Company. In March 2022, Zircon Corporation, the Company’s wholly-owned
subsidiary, loaned our chief executive officer funds to pay certain tax obligations, which was still outstanding when we acquired Zircon
in April 2023, which may have violated Section 13(k) of the Exchange Act as a result of the transition from private to public company
accounting. The loan was repaid in August 2023 as soon as management became aware of the possible violation. The loan repayment was made
by means of an offset to beneficial amounts of our chief executive officer in certain loans to the Company to which offset he did not
object. Issuers that are found to have violated Section 13(k) of the Exchange Act may be subject to civil sanctions, including injunctive
remedies and monetary penalties, as well as criminal sanctions. In accordance with ASC 450, Contingencies ZRCN
Inc. CONDENSED
NOTES TO THE UNAUDITED CONSOLIDATED FINANCIAL STATEMENTS FOR
THE THREE AND NINE MONTHS ENDED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3</t>
        </is>
      </c>
    </row>
    <row r="3">
      <c r="A3" s="3" t="inlineStr">
        <is>
          <t>Warrants</t>
        </is>
      </c>
      <c r="B3" s="4" t="inlineStr">
        <is>
          <t xml:space="preserve"> </t>
        </is>
      </c>
    </row>
    <row r="4">
      <c r="A4" s="4" t="inlineStr">
        <is>
          <t>Warrants</t>
        </is>
      </c>
      <c r="B4" s="4" t="inlineStr">
        <is>
          <t xml:space="preserve">11.
Warrants At
the closing of the Merger, the Company issued certain consultants and advisors warrants to purchase an aggregate of 217,184 0.20 0.01 301,572 1.60 0.08 The
following table provides the activity for all warrants for the three and nine months ended December 31, 2023: Schedule
of Warrants Activity
Total Warrants Weighted Average Remaining Term Weighted Average Exercise Price
Outstanding as of March 31, 2023 — — $ —
Issued 217,184 10.0 $ 0.20
Outstanding as of December 31, 2023 217,184 9.4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ZRCN
is engaged in procedures to protect its proprietary rights and has filed complaints with the Federal Trade Commission and the Customs
and Border Patrol. Zircon
Corporation v. Stanley Black &amp; Decker, Inc. Zircon
is Appellant from an adverse ruling by the International Trade Commission (“ITC”) in an investigation before the ITC in which
Zircon sought an injunction to prevent Stanley, Black &amp; Decker, Inc. and its wholly owned subsidiary, Black &amp; Decker (U.S.),
Inc. (together “SBD”) from importing and selling in the United States certain products alleged by Zircon to infringe its
patents. The appeal was initiated by Zircon following the ruling by the ITC overturning the decision by Judge Charles Bullock, Presiding
Judge of the ITC issued on October 7, 2021, finding that three patents at issue in the investigation were both valid and practiced by
Zircon and that SBD infringed Zircon’s auto recalibration patent. The Commission found that while Zircon’s auto recalibration
patent met all objective requirements for validity, it reversed the Presiding Judge on the subjective requirement of non-obviousness.
Zircon then timely appealed to the Federal Circuit Court of Appeal (“FCCA”) and the matter was heard de novo before the
FCCA . Morgenthaler,
et al. v. Zircon, et al. The
company was one of more than twenty (20) defendants named in a suit filed in Los Angeles County, California Superior Court on behalf
of three family members injured in an accident between an automobile and a truck and trailer. The accident occurred in May 2017 and the
Complaint was filed on December 1, 2017. The company, represented in the case by insurance defense lawyers selected and paid for by the
company’s liability insurance carrier, The Travelers Indemnity Company, had no direct or indirect involvement in the accident and
had no goods on the truck at the time of the accident. The company argued that it was neither the cause in fact nor the proximate cause
of the accident or of the damages suffered by the Plaintiffs, and filed a Motion for Summary Judgement. The trial court judge found that
there were “…no triable issues of fact, and that the moving party, Defendant Zircon Corporation, is entitled to judgement
as a matter of law…”. The Order on the Motion was entered on May 23, 2022 and the Plaintiffs appealed. On January 30, 2024
the California Second District Court of Appeal affirmed the trial court’s Summary Judgement in favor of Zircon. In accordance with
ASC 450, Contingencies, ZRCN
Inc. CONDENSED
NOTES TO THE UNAUDITED CONSOLIDATED FINANCIAL STATEMENTS FOR
THE THREE AND NINE MONTHS ENDED DECEMBER 31, 2023 AND 2022 Leases The
Company’s corporate headquarters in Campbell, California are leased from the trust of one of its former stockholders for approximately
$ 19,195 57,581 172,743 The
Company leases office equipment through a lease that expires in June 2026 and requires monthly lease payments of $ 987 five years 2,961 8,883 The
Company leases a vehicle through a lease that expires in July 2024 and requires monthly lease payments of $ 448 three
years 1,344 4,032 Schedule
of Operating Lease
December 31, 2023
Assets:
Operating lease right-of-use assets, net $ 803,421
Liabilities
Current liabilities:
Operating lease liability, current 193,054
Noncurrent liabilities:
Operating lease liability, net of current portion 608,776
Total operating lease liabilities $ 801,830 The
components of lease expense, which are included in selling, general and administrative expense, are as follows: Schedule
of
Components of Lease Expense
December 31, 2023
Components of lease cost:
Operating lease expense $ 156,623
Total lease cost $ 156,623 Schedule
of Weighted Average Remaining Lease Terms and Discount Rate
December 31, 2023
Weighted-average remaining lease term:
Operating leases (in years) 3.91
December 31, 2023
Weighted-average remaining discount rate:
Operating leases 7.00 % ZRCN
Inc. CONDENSED
NOTES TO THE UNAUDITED CONSOLIDATED FINANCIAL STATEMENTS FOR
THE THREE AND NINE MONTHS ENDED DECEMBER 31, 2023 AND 2022 Future
minimum lease payment under non-cancellable lease as of December 31, 2023 are as follows: Schedule
of Future
Minimum Lease Payment Under Non-cancellable Lease
Maturities of lease liabilities Operating Leases
Year ending March 31,
Remainder of fiscal 2024 $ 61,889
2025 243,527
2026 242,184
2027 233,301
2028 and thereafter 172,755
Total Minimum Lease Payments 953,656
Less effects of discounting (151,826 )
Present value of future minimum lease liabilities 801,830
Less current portion of operating lease liability (193,054 )
Operating lease liability, net of current portion $ 608,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Mar. 31, 2023</t>
        </is>
      </c>
    </row>
    <row r="2">
      <c r="A2" s="3" t="inlineStr">
        <is>
          <t>Current assets:</t>
        </is>
      </c>
      <c r="C2" s="4" t="inlineStr">
        <is>
          <t xml:space="preserve"> </t>
        </is>
      </c>
      <c r="D2" s="4" t="inlineStr">
        <is>
          <t xml:space="preserve"> </t>
        </is>
      </c>
    </row>
    <row r="3">
      <c r="A3" s="4" t="inlineStr">
        <is>
          <t>Cash</t>
        </is>
      </c>
      <c r="C3" s="6" t="n">
        <v>1619630</v>
      </c>
      <c r="D3" s="6" t="n">
        <v>29015</v>
      </c>
    </row>
    <row r="4">
      <c r="A4" s="4" t="inlineStr">
        <is>
          <t>Accounts receivable, net of allowance for doubtful accounts of approximately $13,000 and $10,000, respectively</t>
        </is>
      </c>
      <c r="C4" s="5" t="n">
        <v>7296789</v>
      </c>
      <c r="D4" s="5" t="n">
        <v>7524428</v>
      </c>
    </row>
    <row r="5">
      <c r="A5" s="4" t="inlineStr">
        <is>
          <t>Inventory, net</t>
        </is>
      </c>
      <c r="C5" s="5" t="n">
        <v>13904315</v>
      </c>
      <c r="D5" s="5" t="n">
        <v>13137101</v>
      </c>
    </row>
    <row r="6">
      <c r="A6" s="4" t="inlineStr">
        <is>
          <t>Prepaid expenses and other assets</t>
        </is>
      </c>
      <c r="C6" s="5" t="n">
        <v>382177</v>
      </c>
      <c r="D6" s="5" t="n">
        <v>551050</v>
      </c>
    </row>
    <row r="7">
      <c r="A7" s="4" t="inlineStr">
        <is>
          <t>Total current assets</t>
        </is>
      </c>
      <c r="C7" s="5" t="n">
        <v>23202911</v>
      </c>
      <c r="D7" s="5" t="n">
        <v>21241594</v>
      </c>
    </row>
    <row r="8">
      <c r="A8" s="4" t="inlineStr">
        <is>
          <t>Property and equipment, net</t>
        </is>
      </c>
      <c r="C8" s="5" t="n">
        <v>1861470</v>
      </c>
      <c r="D8" s="5" t="n">
        <v>1779615</v>
      </c>
    </row>
    <row r="9">
      <c r="A9" s="4" t="inlineStr">
        <is>
          <t>Operating lease right-of-use assets, net</t>
        </is>
      </c>
      <c r="C9" s="5" t="n">
        <v>803421</v>
      </c>
      <c r="D9" s="5" t="n">
        <v>960044</v>
      </c>
    </row>
    <row r="10">
      <c r="A10" s="4" t="inlineStr">
        <is>
          <t>Federal tax deposit</t>
        </is>
      </c>
      <c r="C10" s="5" t="n">
        <v>170821</v>
      </c>
      <c r="D10" s="5" t="n">
        <v>134600</v>
      </c>
    </row>
    <row r="11">
      <c r="A11" s="4" t="inlineStr">
        <is>
          <t>Intangible assets, net</t>
        </is>
      </c>
      <c r="B11" s="4" t="inlineStr">
        <is>
          <t>[1]</t>
        </is>
      </c>
      <c r="C11" s="5" t="n">
        <v>812768</v>
      </c>
      <c r="D11" s="5" t="n">
        <v>807385</v>
      </c>
    </row>
    <row r="12">
      <c r="A12" s="4" t="inlineStr">
        <is>
          <t>Deposits</t>
        </is>
      </c>
      <c r="C12" s="5" t="n">
        <v>19195</v>
      </c>
      <c r="D12" s="5" t="n">
        <v>19195</v>
      </c>
    </row>
    <row r="13">
      <c r="A13" s="4" t="inlineStr">
        <is>
          <t>Total assets</t>
        </is>
      </c>
      <c r="C13" s="5" t="n">
        <v>26870586</v>
      </c>
      <c r="D13" s="5" t="n">
        <v>24942433</v>
      </c>
    </row>
    <row r="14">
      <c r="A14" s="3" t="inlineStr">
        <is>
          <t>Current liabilities:</t>
        </is>
      </c>
      <c r="C14" s="4" t="inlineStr">
        <is>
          <t xml:space="preserve"> </t>
        </is>
      </c>
      <c r="D14" s="4" t="inlineStr">
        <is>
          <t xml:space="preserve"> </t>
        </is>
      </c>
    </row>
    <row r="15">
      <c r="A15" s="4" t="inlineStr">
        <is>
          <t>Line of credit</t>
        </is>
      </c>
      <c r="C15" s="5" t="n">
        <v>9367752</v>
      </c>
      <c r="D15" s="5" t="n">
        <v>7210652</v>
      </c>
    </row>
    <row r="16">
      <c r="A16" s="4" t="inlineStr">
        <is>
          <t>Accounts payable</t>
        </is>
      </c>
      <c r="C16" s="5" t="n">
        <v>5066935</v>
      </c>
      <c r="D16" s="5" t="n">
        <v>3881323</v>
      </c>
    </row>
    <row r="17">
      <c r="A17" s="4" t="inlineStr">
        <is>
          <t>Accrued expenses</t>
        </is>
      </c>
      <c r="C17" s="5" t="n">
        <v>1695470</v>
      </c>
      <c r="D17" s="5" t="n">
        <v>1876325</v>
      </c>
    </row>
    <row r="18">
      <c r="A18" s="4" t="inlineStr">
        <is>
          <t>Notes payable, current portion</t>
        </is>
      </c>
      <c r="C18" s="5" t="n">
        <v>235000</v>
      </c>
      <c r="D18" s="5" t="n">
        <v>205834</v>
      </c>
    </row>
    <row r="19">
      <c r="A19" s="4" t="inlineStr">
        <is>
          <t>Operating lease liability, current</t>
        </is>
      </c>
      <c r="C19" s="5" t="n">
        <v>193054</v>
      </c>
      <c r="D19" s="5" t="n">
        <v>185357</v>
      </c>
    </row>
    <row r="20">
      <c r="A20" s="4" t="inlineStr">
        <is>
          <t>Total current liabilities</t>
        </is>
      </c>
      <c r="C20" s="5" t="n">
        <v>16558211</v>
      </c>
      <c r="D20" s="5" t="n">
        <v>13359491</v>
      </c>
    </row>
    <row r="21">
      <c r="A21" s="4" t="inlineStr">
        <is>
          <t>Operating lease liability, net of current portion</t>
        </is>
      </c>
      <c r="C21" s="5" t="n">
        <v>608776</v>
      </c>
      <c r="D21" s="5" t="n">
        <v>783631</v>
      </c>
    </row>
    <row r="22">
      <c r="A22" s="4" t="inlineStr">
        <is>
          <t>Total liabilities</t>
        </is>
      </c>
      <c r="C22" s="5" t="n">
        <v>17834217</v>
      </c>
      <c r="D22" s="5" t="n">
        <v>15115542</v>
      </c>
    </row>
    <row r="23">
      <c r="A23" s="4" t="inlineStr">
        <is>
          <t>Commitments and Contingencies (Note 12)</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Common stock; at $0.0001 par value, 20,000,000 shares authorized, 9,948,272 and 500,000 shares issued and outstanding as of December 31, 2023 and March 31, 2023</t>
        </is>
      </c>
      <c r="C25" s="5" t="n">
        <v>995</v>
      </c>
      <c r="D25" s="5" t="n">
        <v>50</v>
      </c>
    </row>
    <row r="26">
      <c r="A26" s="4" t="inlineStr">
        <is>
          <t>Accumulated other comprehensive income</t>
        </is>
      </c>
      <c r="C26" s="5" t="n">
        <v>105382</v>
      </c>
      <c r="D26" s="5" t="n">
        <v>16010</v>
      </c>
    </row>
    <row r="27">
      <c r="A27" s="4" t="inlineStr">
        <is>
          <t>Note receivable from stockholder</t>
        </is>
      </c>
      <c r="C27" s="4" t="inlineStr">
        <is>
          <t xml:space="preserve"> </t>
        </is>
      </c>
      <c r="D27" s="5" t="n">
        <v>-240190</v>
      </c>
    </row>
    <row r="28">
      <c r="A28" s="4" t="inlineStr">
        <is>
          <t>Retained earnings</t>
        </is>
      </c>
      <c r="C28" s="5" t="n">
        <v>7536643</v>
      </c>
      <c r="D28" s="5" t="n">
        <v>8629509</v>
      </c>
    </row>
    <row r="29">
      <c r="A29" s="4" t="inlineStr">
        <is>
          <t>Total equity attributable to ZRCN</t>
        </is>
      </c>
      <c r="C29" s="5" t="n">
        <v>7643020</v>
      </c>
      <c r="D29" s="5" t="n">
        <v>8405379</v>
      </c>
    </row>
    <row r="30">
      <c r="A30" s="4" t="inlineStr">
        <is>
          <t>Non-controlling interests in variable interest entities</t>
        </is>
      </c>
      <c r="C30" s="5" t="n">
        <v>1393349</v>
      </c>
      <c r="D30" s="5" t="n">
        <v>1421512</v>
      </c>
    </row>
    <row r="31">
      <c r="A31" s="4" t="inlineStr">
        <is>
          <t>Total stockholders’ equity</t>
        </is>
      </c>
      <c r="C31" s="5" t="n">
        <v>9036369</v>
      </c>
      <c r="D31" s="5" t="n">
        <v>9826891</v>
      </c>
    </row>
    <row r="32">
      <c r="A32" s="4" t="inlineStr">
        <is>
          <t>Total liabilities and stockholders’ equity</t>
        </is>
      </c>
      <c r="C32" s="5" t="n">
        <v>26870586</v>
      </c>
      <c r="D32" s="5" t="n">
        <v>24942433</v>
      </c>
    </row>
    <row r="33">
      <c r="A33" s="4" t="inlineStr">
        <is>
          <t>Nonrelated Party [Member]</t>
        </is>
      </c>
      <c r="C33" s="4" t="inlineStr">
        <is>
          <t xml:space="preserve"> </t>
        </is>
      </c>
      <c r="D33" s="4" t="inlineStr">
        <is>
          <t xml:space="preserve"> </t>
        </is>
      </c>
    </row>
    <row r="34">
      <c r="A34" s="3" t="inlineStr">
        <is>
          <t>Current liabilities:</t>
        </is>
      </c>
      <c r="C34" s="4" t="inlineStr">
        <is>
          <t xml:space="preserve"> </t>
        </is>
      </c>
      <c r="D34" s="4" t="inlineStr">
        <is>
          <t xml:space="preserve"> </t>
        </is>
      </c>
    </row>
    <row r="35">
      <c r="A35" s="4" t="inlineStr">
        <is>
          <t>Notes payable</t>
        </is>
      </c>
      <c r="C35" s="4" t="inlineStr">
        <is>
          <t xml:space="preserve"> </t>
        </is>
      </c>
      <c r="D35" s="5" t="n">
        <v>65000</v>
      </c>
    </row>
    <row r="36">
      <c r="A36" s="4" t="inlineStr">
        <is>
          <t>Related Party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Notes payable</t>
        </is>
      </c>
      <c r="C38" s="6" t="n">
        <v>667230</v>
      </c>
      <c r="D38" s="6" t="n">
        <v>907420</v>
      </c>
    </row>
    <row r="39"/>
    <row r="40">
      <c r="A40" s="4" t="inlineStr">
        <is>
          <t>[1]Finite-lived intangible
assets have estimated useful lives of five fifteen year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and 401(k) Plan</t>
        </is>
      </c>
      <c r="B1" s="2" t="inlineStr">
        <is>
          <t>9 Months Ended</t>
        </is>
      </c>
    </row>
    <row r="2">
      <c r="B2" s="2" t="inlineStr">
        <is>
          <t>Dec. 31, 2023</t>
        </is>
      </c>
    </row>
    <row r="3">
      <c r="A3" s="3" t="inlineStr">
        <is>
          <t>Retirement Benefits [Abstract]</t>
        </is>
      </c>
      <c r="B3" s="4" t="inlineStr">
        <is>
          <t xml:space="preserve"> </t>
        </is>
      </c>
    </row>
    <row r="4">
      <c r="A4" s="4" t="inlineStr">
        <is>
          <t>Profit Sharing and 401(k) Plan</t>
        </is>
      </c>
      <c r="B4" s="4" t="inlineStr">
        <is>
          <t xml:space="preserve">13.
Profit Sharing and 401(k) Plan The
Company has a defined contribution profit sharing plan for all eligible employees. Contributions to the profit sharing plan are determined
annually by the Board of Directors. There were no profit sharing contributions made during the three and nine months ended December 31,
2023 and 2022. All
eligible employees are also allowed to participate in the Company’s 401(k) plan. The Company’s contributions to the plan
are based on a specified percentage of each participant’s eligible contribution, decided annually by the Board of Directors, as
defined in the plan document. The Company’s contributions of $ 36,734 38,918 48,978 52,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On January 30, 2024 the California Second District
Court of Appeal affirmed the trial court’s Summary Judgement in favor of Zircon. In accordance with ASC 450, Contingencies, Management has determined the best interest of the corporation is to replace
the existing loan with an increased credit facility. The matter has been discussed with our current lender, US Bank. Several
other lenders are negotiating with the Company to provide a credit facility that supports manufacturing and development consistent with
its proposed business plans. On February 13, 2024, the Company signed an agreement with U.S. Bank to
extend the maturity date on its line of credit from February 29, 2024 to Jul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and related disclosures have been prepared in accordance with accounting
principles generally accepted in the United States (“GAAP”)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the Company and its subsidiaries’ financial position and interim results as of and for the periods presented
have been included. All such adjustments are of a normal recurring nature unless disclosed otherwise. Results for interim periods are
not necessarily indicative of those that may be expected for a full year. The
financial information included herein should be read in conjunction with our audited consolidated financial statements and related notes
included in our Annual Report for the year ended March 31, 2023, in our Form 8-K/A. The
merger between Harmony’s wholly owned subsidiary and Zircon was accounted for as a reverse asset acquisition in accordance with
GAAP. Under this method of accounting, Harmony, through its merger subsidiary, was treated as the “acquired” company and
Zircon was treated as the acquirer for financial reporting purposes. The
consolidated assets, liabilities and results of operations prior to the merger are those of Zircon. Refer to Note 4 for additional information
on the transaction. ZRCN
Inc. CONDENSED
NOTES TO THE UNAUDITED CONSOLIDATED FINANCIAL STATEMENTS FOR
THE THREE AND NINE MONTHS ENDED DECEMBER 31, 2023 AND 2022 </t>
        </is>
      </c>
    </row>
    <row r="5">
      <c r="A5" s="4" t="inlineStr">
        <is>
          <t>Principles of Consolidation</t>
        </is>
      </c>
      <c r="B5" s="4" t="inlineStr">
        <is>
          <t xml:space="preserve">Principles
of Consolidation The
accompanying unaudited consolidated financial statements include the accounts of ZRCN as well as its variable interest entities.
The Company consolidates all entities over which the Company has the power to govern the financial and operating policies and therefore
exercises control, and upon which the Company has a controlling financial interest. The entities are consolidated from the date at which
the Company obtains control and are de-consolidated from the date at which control ceases. All intercompany balances and transactions
have been eliminated. Accounting policies of the entities have been revised where necessary to ensure consistency with the policies adopted
by the Company. Under
Accounting Standards Codification (“ASC”) Topic 810-10-25, Consolidation </t>
        </is>
      </c>
    </row>
    <row r="6">
      <c r="A6" s="4" t="inlineStr">
        <is>
          <t>Reverse Stock Split</t>
        </is>
      </c>
      <c r="B6" s="4" t="inlineStr">
        <is>
          <t xml:space="preserve">Reverse
Stock Split On
May 10, 2023, ZRCN authorized a 1:20 reverse split 198,964,500 9,948,272 </t>
        </is>
      </c>
    </row>
    <row r="7">
      <c r="A7" s="4" t="inlineStr">
        <is>
          <t>Variable Interest Entities</t>
        </is>
      </c>
      <c r="B7" s="4" t="inlineStr">
        <is>
          <t xml:space="preserve">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he
Company has determined that ZDM and Zircon UK are variable interest entities with the Company’s wholly owned subsidiary, Zircon,
as the primary beneficiary, and thus the Company, with the ability to exercise control, as determined under the guidance of ASC 810.
In its determination, management considered the following qualitative and quantitative factors:
a. the overall
purpose and design of the entities, which exist primarily for the benefit of or on behalf of the Company and ZRCN
Inc. CONDENSED
NOTES TO THE UNAUDITED CONSOLIDATED FINANCIAL STATEMENTS FOR
THE THREE AND NINE MONTHS ENDED DECEMBER 31, 2023 AND 2022
b. the Company’s
contractual and common control arrangements with the VIEs, through which it gains both the power to direct the activities that most
significantly impact their economic performance, and the obligation to absorb losses and receive benefits that potentially could
be significant to the VIEs.
c. the equity at risk of the
entities is not sufficient to finance the entities’ activities without additional subordinated financial support by the Company
(i.e., the entities are thinly capitalized). </t>
        </is>
      </c>
    </row>
    <row r="8">
      <c r="A8" s="4" t="inlineStr">
        <is>
          <t>Non-controlling Interests</t>
        </is>
      </c>
      <c r="B8" s="4" t="inlineStr">
        <is>
          <t xml:space="preserve">Non-controlling
Interests The
Company follows ASC 810, which governs the accounting for and reporting of non-controlling interests (“NCIs”) in partially
owned consolidated entities and the loss of control of those entities. Non-controlling interest positions, which represent 100% of the
activity in the Company’s consolidated entities after intercompany transactions have been eliminated, are reported as a separate
component of consolidated stockholders’ equity from the equity attributable to ZRCN’s stockholders for all years presented.
The net income attributed to the NCI’s is separately designated in the accompanying unaudited consolidated statements
of operations and comprehensive income (loss). </t>
        </is>
      </c>
    </row>
    <row r="9">
      <c r="A9" s="4" t="inlineStr">
        <is>
          <t>Use of Estimates</t>
        </is>
      </c>
      <c r="B9" s="4" t="inlineStr">
        <is>
          <t xml:space="preserve">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Significant estimates used in preparing these unaudited consolidated financial
statements include the allowance for doubtful accounts, allowance for inventory obsolescence, allocation of overhead to inventory, estimated
future benefit and fair value of intangible assets, accrued rebates and advertising allowances, useful lives and depreciation methods
of property and equipment, and uncertain tax positions. It is at least reasonably possible that the significant estimates used will change
within the next year. </t>
        </is>
      </c>
    </row>
    <row r="10">
      <c r="A10" s="4" t="inlineStr">
        <is>
          <t>Cash</t>
        </is>
      </c>
      <c r="B10" s="4" t="inlineStr">
        <is>
          <t xml:space="preserve">Cash The
carrying value of cash approximates fair value due to the short-term nature of the instruments. From time to time, the Company may be
in the position of a “book overdraft” in which outstanding checks exceed cash. The Company classifies book overdrafts in
accounts payable within its unaudited consolidated balance sheets, and classifies the change in accounts payable associated
with book overdrafts as an operating activity within its unaudited consolidated statements of cash flows. As of December 31,
2023, the book overdraft included within accounts payable was $ 116,520 </t>
        </is>
      </c>
    </row>
    <row r="11">
      <c r="A11" s="4" t="inlineStr">
        <is>
          <t>Accounts Receivable, Net</t>
        </is>
      </c>
      <c r="B11" s="4" t="inlineStr">
        <is>
          <t xml:space="preserve">Accounts
Receivable, Net The
Company provides credit without requiring collateral, in the normal course of business, to credit-worthy customers as determined by management’s
review of references and credit reports. Bad debts are charged against the allowance for doubtful accounts. The allowance is adjusted
to provide a specific and general allowance for estimated uncollectible accounts, which is based on management’s judgment. Balances
that are still outstanding after management has used reasonable collection efforts are written off through a charge to the valuation
allowance and a credit to accounts receivable. Based on management’s assessment of the credit history with customers having outstanding
balances and current relationships with them, management believes that losses on balances outstanding will not exceed the allowance. Accounts
receivable consisted of the following: Schedule of Accounts Receivable
December 31, 2023 March 31, 2023
Accounts receivable $ 7,309,744 $ 7,534,193
Less allowance for doubtful accounts (12,955 ) (9,765 )
Accounts receivable, net $ 7,296,789 $ 7,524,428 ZRCN
Inc. CONDENSED
NOTES TO THE UNAUDITED CONSOLIDATED FINANCIAL STATEMENTS FOR
THE THREE AND NINE MONTHS ENDED DECEMBER 31, 2023 AND 2022 Activity
related to the Company’s allowance for doubtful accounts was as follows: Schedule of Allowance for Doubtful Accounts
December 31, 2023 March 31, 2023
Balance, beginning of period $ 9,765 $ 115,129
Increase/(decrease) in bad debt allowance 3,190 (1,561 )
Write-offs — (103,803 )
Balance, end of period $ 12,955 $ 9,765 </t>
        </is>
      </c>
    </row>
    <row r="12">
      <c r="A12" s="4" t="inlineStr">
        <is>
          <t>Inventory, Net</t>
        </is>
      </c>
      <c r="B12" s="4" t="inlineStr">
        <is>
          <t xml:space="preserve">Inventory,
Net Inventories,
which consist primarily of raw materials and finished goods, are stated at the lower of cost or net realizable value. The Company states
inventory cost utilizing the first-in, first-out (FIFO) method. Labor and overhead associated with
inventory purchases are estimated and capitalized in inventory. The need for an allowance for inventory obsolescence is based on an evaluation
of slow-moving or obsolete inventory. Obsolescence allowance was estimated at $ 505,958 478,830 , respectively </t>
        </is>
      </c>
    </row>
    <row r="13">
      <c r="A13" s="4" t="inlineStr">
        <is>
          <t>Revenue Recognition</t>
        </is>
      </c>
      <c r="B13" s="4" t="inlineStr">
        <is>
          <t xml:space="preserve">Revenue
Recognition The
Company’s revenues result from the sale of products and reflect the consideration to which the Company expects to be entitled.
The Company records revenue based on a five-step model in accordance with ASC 606, Revenue from Contracts with Customers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Sales tax for the sale of products is applied
to the invoice and recorded as an accrued liability. </t>
        </is>
      </c>
    </row>
    <row r="14">
      <c r="A14" s="4" t="inlineStr">
        <is>
          <t>Research and Development</t>
        </is>
      </c>
      <c r="B14" s="4" t="inlineStr">
        <is>
          <t xml:space="preserve">Research
and Development The
Company incurs research and development costs of products for use in scanning behind opaque surfaces. The Company will continue to invest
in research and development to develop additional components and products of its scanning product offerings and remains committed to
providing its customers and partners with best-in-class scanning products and services. Such research and development costs, software
development costs, and any new product development costs, are expensed as incurred, and include personnel-related costs, depreciation
related to engineering and test equipment, allocated costs of facilities and information technology, outside services and consultant
costs, supplies, software tools and product certification. </t>
        </is>
      </c>
    </row>
    <row r="15">
      <c r="A15" s="4" t="inlineStr">
        <is>
          <t>Comprehensive Income (Loss)</t>
        </is>
      </c>
      <c r="B15" s="4" t="inlineStr">
        <is>
          <t xml:space="preserve">Comprehensive
Income (Loss) Comprehensive
income (loss) of all periods presented is comprised primarily of net income (loss) and foreign currency translation adjustments. ZRCN
Inc. CONDENSED
NOTES TO THE UNAUDITED CONSOLIDATED FINANCIAL STATEMENTS FOR
THE THREE AND NINE MONTHS ENDED DECEMBER 31, 2023 AND 2022 </t>
        </is>
      </c>
    </row>
    <row r="16">
      <c r="A16" s="4" t="inlineStr">
        <is>
          <t>Segment Reporting</t>
        </is>
      </c>
      <c r="B16" s="4" t="inlineStr">
        <is>
          <t xml:space="preserve">Segment
Reporting The
Company determines its reporting units in accordance with FASB ASC 280, Segment Reporting </t>
        </is>
      </c>
    </row>
    <row r="17">
      <c r="A17" s="4" t="inlineStr">
        <is>
          <t>Concentration of Business and Credit Risk</t>
        </is>
      </c>
      <c r="B17" s="4" t="inlineStr">
        <is>
          <t xml:space="preserve">Concentration
of Business and Credit Risk As
of December 31, 2023, the Company maintained deposits in a single bank that exceeded the federal insured deposit limit of the Federal
Deposit Insurance Corporation (FDIC). During
the three months ended December 31, 2023 and 2022 the Company generated approximately 59 61 62 63 For
the for the nine months ended December 31, 2023 and March 31, 2023, 71 75 </t>
        </is>
      </c>
    </row>
    <row r="18">
      <c r="A18" s="4" t="inlineStr">
        <is>
          <t>Fair Value of Financial Instruments</t>
        </is>
      </c>
      <c r="B18" s="4" t="inlineStr">
        <is>
          <t xml:space="preserve">Fair
Value of Financial Instruments In
accordance with FASB ASC 820 Fair Value Measurements and Disclosures
a. Level 1 –
inputs to the valuation methodology are quoted prices (unadjusted) for identical assets or liabilities in active markets;
b.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c. Level 3 – inputs
to the valuation methodology are unobservable and insignificant to the fair value measurement. Categorization
within the valuation hierarchy is based upon the lowest level of input that is significant to the fair value measurement. The Company
believes the carrying amounts of its cash equivalents, accounts receivable, other current assets, other assets, accounts payable, accrued
expenses, and other current liabilities approximated their fair values as of December 31, 2023 and March 31, 2023 due to their short-term
nature. Management measures intangible assets at fair value on a non-recurring basis using internally developed assumptions about the
market as there is no market activity available. All carrying amounts of other applicable assets and liabilities on the Company’s
balance sheet approximate fair value. For long-term debt, the estimated fair value approximates its carrying value, as the interest rate
is in line with the market interest rates for this type of debt. </t>
        </is>
      </c>
    </row>
    <row r="19">
      <c r="A19" s="4" t="inlineStr">
        <is>
          <t>Income Taxes</t>
        </is>
      </c>
      <c r="B19" s="4" t="inlineStr">
        <is>
          <t xml:space="preserve">Income
Taxes Income
taxes are recorded in accordance with ASC 740, Income Taxes ZRCN
Inc. CONDENSED
NOTES TO THE UNAUDITED CONSOLIDATED FINANCIAL STATEMENTS FOR
THE THREE AND NINE MONTHS ENDED DECEMBER 31, 2023 AND 2022 As
of April 14, 2023, the Zircon’s election to be an S Corporation under the Internal Revenue Code was no longer in effect. </t>
        </is>
      </c>
    </row>
    <row r="20">
      <c r="A20" s="4" t="inlineStr">
        <is>
          <t>Net Income (Loss) Per Share</t>
        </is>
      </c>
      <c r="B20" s="4" t="inlineStr">
        <is>
          <t xml:space="preserve">Net
Income (Loss) Per Share Basic
net income (loss) per share of common stock is computed by dividing net income or loss attributable to ZRCN by the weighted average number
of shares of common stock outstanding for the period. Diluted loss per share excludes, when applicable, the potential impact of common
stock warrant shares and other dilutive instruments because their effect would be anti-dilutive. Diluted net income per share, when applicable,
includes the warrant shares because their effect would be dilutive. The dilutive securities outstanding are as follows: Schedule of Dilutive Securities Outstanding
December 31, 2023 December 31, 2022
Common stock warrants 217,184 — </t>
        </is>
      </c>
    </row>
    <row r="21">
      <c r="A21" s="4" t="inlineStr">
        <is>
          <t>Leases</t>
        </is>
      </c>
      <c r="B21" s="4" t="inlineStr">
        <is>
          <t xml:space="preserve">Leases In
February 2016, the FASB issued a new accounting standard, ASC Topic 842, related to leases to increase transparency and comparability
among organizations by requiring the recognition of right-of-use (“ROU”) assets and lease liabilities on the balance sheet.
Most significa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ASC
Topic 842 effective April 1, 2022, using the modified retrospective transition approach as of the period of adoption. The
Company’s lease arrangements relate primarily to office space, a vehicle, and office equipment. The Company’s leases may
include renewal options and rent escalation clauses. The Company is typically required to make fixed minimum rent payments relating to
its right to use an underlying leased asset. The
Company has lease agreements which contain both lease and non-lease components, which it has not elected to account for as a single lease
component. As such, minimum lease payments exclude fixed payments for non-lease components within a lease agreement, in addition to excluding
variable lease payments not dependent on an index or rate, such as common area maintenance, operating expenses, utilities, or other costs
that are subject to fluctuation from period to period.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The Company recognizes lease expense on a straight-line basis over
the lease term. </t>
        </is>
      </c>
    </row>
    <row r="22">
      <c r="A22" s="4" t="inlineStr">
        <is>
          <t>Warrant</t>
        </is>
      </c>
      <c r="B22" s="4" t="inlineStr">
        <is>
          <t xml:space="preserve">Warrant The
Company accounts for warrants as either equity-classified or liability-classified instruments based on an assessment of the warrant’s
specific terms and applicable authoritative guidance in ASC 480, Distinguishing Liabilities from Equity Derivatives and Hedging ZRCN
Inc. CONDENSED
NOTES TO THE UNAUDITED CONSOLIDATED FINANCIAL STATEMENTS FOR
THE THREE AND NINE MONTHS ENDED DECEMBER 31, 2023 AND 2022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was estimated using a Black Scholes valuation
approach with assumptions relevant on the date of issuance and the fair value of the penny warrants issued in connection with the Merger
was estimated using the intrinsic value method. </t>
        </is>
      </c>
    </row>
    <row r="23">
      <c r="A23" s="4" t="inlineStr">
        <is>
          <t>Recently Issued Accounting Pronouncements</t>
        </is>
      </c>
      <c r="B23" s="4" t="inlineStr">
        <is>
          <t>Recently
Issued Accounting Pronouncements As
an emerging growth company, the Company will have the option of adopting new accounting pronouncements on a delayed basis and has opted
to take advantage of this option. As a result, the Company has been adopting new accounting standards based on the timeline for adoption
afforded to privately held companies, unless it chooses to early adopt a new accounting standard. Recently
Issued Accounting Standards Adopted In
May 2021, the FASB issued ASU 2021-04, Issuer’s Accounting for Certain Modifications or Exchanges of Freestanding Equity Classified
Written Call Options In
October 2021, the FASB issued ASU 2021-08, Business Combinations (Topic 805): Accounting for Contract Assets and Contract Liabilities
from Contracts with Customers In
June 2016, the FASB issued ASU No. 2016-13, Accounting for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Accounts
receivable consisted of the following: Schedule of Accounts Receivable
December 31, 2023 March 31, 2023
Accounts receivable $ 7,309,744 $ 7,534,193
Less allowance for doubtful accounts (12,955 ) (9,765 )
Accounts receivable, net $ 7,296,789 $ 7,524,428 </t>
        </is>
      </c>
    </row>
    <row r="5">
      <c r="A5" s="4" t="inlineStr">
        <is>
          <t>Schedule of Allowance for Doubtful Accounts</t>
        </is>
      </c>
      <c r="B5" s="4" t="inlineStr">
        <is>
          <t xml:space="preserve">Activity
related to the Company’s allowance for doubtful accounts was as follows: Schedule of Allowance for Doubtful Accounts
December 31, 2023 March 31, 2023
Balance, beginning of period $ 9,765 $ 115,129
Increase/(decrease) in bad debt allowance 3,190 (1,561 )
Write-offs — (103,803 )
Balance, end of period $ 12,955 $ 9,765 </t>
        </is>
      </c>
    </row>
    <row r="6">
      <c r="A6" s="4" t="inlineStr">
        <is>
          <t>Schedule of Dilutive Securities Outstanding</t>
        </is>
      </c>
      <c r="B6" s="4" t="inlineStr">
        <is>
          <t xml:space="preserve">Schedule of Dilutive Securities Outstanding
December 31, 2023 December 31, 2022
Common stock warrants 217,1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rger with Harmony Energy Technologies Corporation (Tables)</t>
        </is>
      </c>
      <c r="B1" s="2" t="inlineStr">
        <is>
          <t>9 Months Ended</t>
        </is>
      </c>
    </row>
    <row r="2">
      <c r="B2" s="2" t="inlineStr">
        <is>
          <t>Dec. 31, 2023</t>
        </is>
      </c>
    </row>
    <row r="3">
      <c r="A3" s="3" t="inlineStr">
        <is>
          <t>Business Combination and Asset Acquisition [Abstract]</t>
        </is>
      </c>
      <c r="B3" s="4" t="inlineStr">
        <is>
          <t xml:space="preserve"> </t>
        </is>
      </c>
    </row>
    <row r="4">
      <c r="A4" s="4" t="inlineStr">
        <is>
          <t>Schedule of Consolidated Statements of Changes in Stockholders Equity</t>
        </is>
      </c>
      <c r="B4" s="4" t="inlineStr">
        <is>
          <t>The
following table reconciles the elements of the Merger to the unaudited consolidated statements of changes in stockholders’
equity for the nine months ended December 31, 2023: Schedule
of Consolidated Statements of Changes in Stockholders Equity
Recapitalization
Cash $ 26
Non-cash net working capital assumed from Harmony (579,150 )
Less: cash transaction costs and advisory fees allocated to ZRCN equity (518,611 )
Effect of Merger, net of transaction costs $ (1,097,735 )</t>
        </is>
      </c>
    </row>
    <row r="5">
      <c r="A5" s="4" t="inlineStr">
        <is>
          <t>Schedule of Number of Shares of Common Stock</t>
        </is>
      </c>
      <c r="B5" s="4" t="inlineStr">
        <is>
          <t xml:space="preserve">The
following table details the number of shares of common stock issued immediately following the consummation of the Merger: Schedule
of Number of Shares of Common Stock
Number of Shares
Common stock of Harmony prior to Merger 1,057,754
Shares issued for Warrant Exchange Agreement 25,284
Common stock owned by Harmony’s pre-Merger shareholders 1,083,038
Common stock issued in exchange for Zircon common stock 8,865,234
Total shares of common stock immediately after Merger 9,948,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Revenue Disaggregated Transfer of Goods and Services</t>
        </is>
      </c>
      <c r="B4" s="4" t="inlineStr">
        <is>
          <t xml:space="preserve">Revenue
disaggregated according to the timing of transfer of goods or services (e.g., at a point in time) for the three and nine months ended
December 31, 2023 and 2022, were as follows: Schedule
of Revenue Disaggregated Transfer of Goods and Services
Revenue generated per major product line For the Three Months Ended December 31, 2023 For the Three Months Ended December 31, 2022 For the Nine Months Ended December 31, 2023 For the Nine Months Ended December 31, 2022
Stud sensor edge $ 4,182,912 $ 4,451,945 $ 13,872,571 $ 13,608,521
Multifunctional scanners 1,235,579 1,229,263 3,489,052 3,266,724
Stud sensor center 1,474,241 1,345,086 3,921,281 3,365,837
Target control products 432,145 523,399 1,210,616 1,391,164
Other 214,512 309,871 874,627 1,035,888
Total Revenue $ 7,539,389 $ 7,859,564 $ 23,368,147 $ 22,668,134 </t>
        </is>
      </c>
    </row>
    <row r="5">
      <c r="A5" s="4" t="inlineStr">
        <is>
          <t>Schedule of Revenue Disaggregated Geographical Location of Customers</t>
        </is>
      </c>
      <c r="B5" s="4" t="inlineStr">
        <is>
          <t xml:space="preserve">Revenue
disaggregated according to the geographical location of customers for the for the three and nine months ended December 31, 2023 and 2022,
were as follows: Schedule
of Revenue Disaggregated Geographical Location of Customers
Revenue by geographic location of customers For the Three Months Ended December 31, 2023 For the Three Months Ended December 31, 2022 For the Nine Months Ended December 31, 2023 For the Nine Months Ended December 31, 2022
United States $ 6,456,379 $ 6,887,542 $ 20,682,218 $ 20,088,444
Canada 610,550 602,562 1,394,704 1,404,577
Europe 104,175 83,111 204,258 293,622
Japan 244,193 157,831 673,451 528,895
UK 9,392 3,849 28,969 5,611
Others 114,700 124,669 384,547 346,985
Total Revenue $ 7,539,389 $ 7,859,564 $ 23,368,147 $ 22,668,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December 31, 2023 March 31, 2023
Finished goods, net $ 7,745,676 $ 6,327,358
Raw materials, net 3,411,230 4,862,227
Work in process, net 2,747,409 1,947,516
Inventory net $ 13,904,315 $ 13,137,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lant and Equipment</t>
        </is>
      </c>
      <c r="B4" s="4" t="inlineStr">
        <is>
          <t xml:space="preserve">Property
and equipment consisted of the following: Schedule
of Plant and Equipment
December 31, 2023 March 31, 2023
Manufacturing equipment $ 9,023,554 $ 8,694,039
Computer equipment 2,760,285 2,744,199
Leasehold improvements 1,207,754 1,181,382
Furniture and office equipment 945,870 923,381
Vehicles 274,853 273,499
Property and equipment, gross 14,212,316 13,816,500
Construction in progress 650,678 560,712
Property
and equipment before accumulated depreciation and amortization 14,862,994 14,377,212
Less accumulated depreciation and amortization (13,001,524 ) (12,597,597 )
Property and equipment, net $ 1,861,470 $ 1,779,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Schedule of Intangible Assets
December 31, 2023 March 31, 2023
Finite-lived intangible assets (1): Intangibles, Gross Accumulated Amortization Intangibles, Net Intangibles, Gross Accumulated Amortization Intangibles, Net
Patents issued and pending $ 2,340,112 $ (1,596,443 ) $ 743,669 $ 2,272,278 $ (1,541,795 ) $ 730,483
Exclusivity rights and licenses 167,542 (98,443 ) 69,099 167,542 (90,640 ) 76,902
Total finite-lived intangible assets $ 2,507,654 $ (1,694,886 ) $ 812,768 $ 2,439,820 $ (1,632,435 ) $ 807,385
Finite-lived intangible assets (1): 2023 Weighted Average Life Remaining
Patents issued and pending 14.3
Exclusivity rights and licenses 5.9
(1) Finite-lived intangible
assets have estimated useful lives of five fifteen years</t>
        </is>
      </c>
    </row>
    <row r="5">
      <c r="A5" s="4" t="inlineStr">
        <is>
          <t>Schedule of Future Amortization Expense</t>
        </is>
      </c>
      <c r="B5" s="4" t="inlineStr">
        <is>
          <t xml:space="preserve">Expected
future amortization expense of acquired finite-lived intangible assets as of December 31, 2023 is as follows: Schedule
of Future Amortization Expense
For the Years Ending March 31, Amount
Remainder of fiscal 2024 $ 15,933
2025 73,590
2026 72,831
2027 72,716
2028 71,544
Thereafter 506,154
Total $ 812,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Schedule
of Accrued Liabilities
December 31, 2023 March 31, 2023
Rebates $ 484,002 $ 447,959
Vacation 340,370 445,602
Payroll and related 256,621 343,696
Sales expense 254,764 235,779
Professional services 108,592 193,853
Advertising allowance 166,337 165,291
Interest 49,121 29,960
Accrued taxes 35,663 14,185
Accrued liabilities $ 1,695,470 $ 1,876,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2955</v>
      </c>
      <c r="C3" s="6" t="n">
        <v>9765</v>
      </c>
    </row>
    <row r="4">
      <c r="A4" s="4" t="inlineStr">
        <is>
          <t>Common stock, par value</t>
        </is>
      </c>
      <c r="B4" s="7" t="n">
        <v>0.0001</v>
      </c>
      <c r="C4" s="7" t="n">
        <v>0.0001</v>
      </c>
    </row>
    <row r="5">
      <c r="A5" s="4" t="inlineStr">
        <is>
          <t>Common stock, shares authorized</t>
        </is>
      </c>
      <c r="B5" s="5" t="n">
        <v>20000000</v>
      </c>
      <c r="C5" s="5" t="n">
        <v>20000000</v>
      </c>
    </row>
    <row r="6">
      <c r="A6" s="4" t="inlineStr">
        <is>
          <t>Common stock, shares issued</t>
        </is>
      </c>
      <c r="B6" s="5" t="n">
        <v>9948272</v>
      </c>
      <c r="C6" s="5" t="n">
        <v>500000</v>
      </c>
    </row>
    <row r="7">
      <c r="A7" s="4" t="inlineStr">
        <is>
          <t>Common stock, shares outstanding</t>
        </is>
      </c>
      <c r="B7" s="5" t="n">
        <v>9948272</v>
      </c>
      <c r="C7"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Revolving Line of Credit</t>
        </is>
      </c>
      <c r="B4" s="4" t="inlineStr">
        <is>
          <t xml:space="preserve">The
components of the revolving line of credit consisted of the following: Schedule
of Revolving Line of Credit
December 31, 2023 March 31, 2023
SOFR $ 7,000,000 $ 6,500,000
Excess of SOFR 2,367,752 710,652
Line of credit $ 9,367,752 $ 7,210,652 </t>
        </is>
      </c>
    </row>
    <row r="5">
      <c r="A5" s="4" t="inlineStr">
        <is>
          <t>Schedule of Related to Notes Payable to Bank</t>
        </is>
      </c>
      <c r="B5" s="4" t="inlineStr">
        <is>
          <t xml:space="preserve">The
table below details the activity related to the Notes payable - bank: Schedule
of Related to Notes Payable to Bank
July 2018 Note September 2019 Note Harmony Notes Total
Balance, March 31, 2023 $ 145,834 $ 125,000 $ — $ 270,834
Issuances — — 400,000 400,000
Repayments (87,500 ) (15,000 ) (100,000 ) (202,500 )
Balance, June 30, 2023 58,334 110,000 300,000 468,334
Balance, Before Accrued Interest 58,334 110,000 300,000 468,334
Plus: accrued interest 994 869 — 1,863
Total balance, June 30, 2023 $ 59,328 $ 110,869 $ 300,000 $ 470,197
Plus: accrued interest (89 ) 607 — 518
Repayments (58,334 ) (15,000 ) (67,500 ) (140,834 )
Total balance, September 30, 2023 $ 905 $ 96,476 $ 232,500 $ 329,881
Total balance, Beginning $ 905 $ 96,476 $ 232,500 $ 329,881
Plus: accrued interest 608 464 — 1,072
Repayments — — (75,000 ) (75,000 )
Total balance, December 31, 2023 $ 1,513 $ 96,940 $ 157,500 $ 255,953
Total balance, Ending $ 1,513 $ 96,940 $ 157,500 $ 255,953
Less: accrued interest (1,513 ) (11,940 ) (7,500 ) (20,953 )
Total principal balance, December 31, 2023 $ — $ 85,000 $ 150,000 $ 235,000 </t>
        </is>
      </c>
    </row>
    <row r="6">
      <c r="A6" s="4" t="inlineStr">
        <is>
          <t>Schedule of Maturities of Notes Payable to Bank</t>
        </is>
      </c>
      <c r="B6" s="4" t="inlineStr">
        <is>
          <t xml:space="preserve">Future
scheduled maturities of notes payable - bank are as follows: Schedule
of Maturities of Notes Payable to Bank
For the Period Ending December 31, Amount
Remainder of fiscal 2024 $ 235,000
Note payable $ 235,000
Notes payable, current portion $ 23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9 Months Ended</t>
        </is>
      </c>
    </row>
    <row r="2">
      <c r="B2" s="2" t="inlineStr">
        <is>
          <t>Dec. 31, 2023</t>
        </is>
      </c>
    </row>
    <row r="3">
      <c r="A3" s="3" t="inlineStr">
        <is>
          <t>Warrants</t>
        </is>
      </c>
      <c r="B3" s="4" t="inlineStr">
        <is>
          <t xml:space="preserve"> </t>
        </is>
      </c>
    </row>
    <row r="4">
      <c r="A4" s="4" t="inlineStr">
        <is>
          <t>Schedule of Warrants Activity</t>
        </is>
      </c>
      <c r="B4" s="4" t="inlineStr">
        <is>
          <t xml:space="preserve">The
following table provides the activity for all warrants for the three and nine months ended December 31, 2023: Schedule
of Warrants Activity
Total Warrants Weighted Average Remaining Term Weighted Average Exercise Price
Outstanding as of March 31, 2023 — — $ —
Issued 217,184 10.0 $ 0.20
Outstanding as of December 31, 2023 217,184 9.4 $ 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Schedule of Operating Lease</t>
        </is>
      </c>
      <c r="B4" s="4" t="inlineStr">
        <is>
          <t xml:space="preserve">Schedule
of Operating Lease
December 31, 2023
Assets:
Operating lease right-of-use assets, net $ 803,421
Liabilities
Current liabilities:
Operating lease liability, current 193,054
Noncurrent liabilities:
Operating lease liability, net of current portion 608,776
Total operating lease liabilities $ 801,830 </t>
        </is>
      </c>
    </row>
    <row r="5">
      <c r="A5" s="4" t="inlineStr">
        <is>
          <t>Schedule of Components of Lease Expense</t>
        </is>
      </c>
      <c r="B5" s="4" t="inlineStr">
        <is>
          <t xml:space="preserve">The
components of lease expense, which are included in selling, general and administrative expense, are as follows: Schedule
of
Components of Lease Expense
December 31, 2023
Components of lease cost:
Operating lease expense $ 156,623
Total lease cost $ 156,623 </t>
        </is>
      </c>
    </row>
    <row r="6">
      <c r="A6" s="4" t="inlineStr">
        <is>
          <t>Schedule of Weighted Average Remaining Lease Terms and Discount Rate</t>
        </is>
      </c>
      <c r="B6" s="4" t="inlineStr">
        <is>
          <t>Schedule
of Weighted Average Remaining Lease Terms and Discount Rate
December 31, 2023
Weighted-average remaining lease term:
Operating leases (in years) 3.91
December 31, 2023
Weighted-average remaining discount rate:
Operating leases 7.00 %</t>
        </is>
      </c>
    </row>
    <row r="7">
      <c r="A7" s="4" t="inlineStr">
        <is>
          <t>Schedule of Future Minimum Lease Payment Under Non-cancellable Lease</t>
        </is>
      </c>
      <c r="B7" s="4" t="inlineStr">
        <is>
          <t xml:space="preserve">Future
minimum lease payment under non-cancellable lease as of December 31, 2023 are as follows: Schedule
of Future
Minimum Lease Payment Under Non-cancellable Lease
Maturities of lease liabilities Operating Leases
Year ending March 31,
Remainder of fiscal 2024 $ 61,889
2025 243,527
2026 242,184
2027 233,301
2028 and thereafter 172,755
Total Minimum Lease Payments 953,656
Less effects of discounting (151,826 )
Present value of future minimum lease liabilities 801,830
Less current portion of operating lease liability (193,054 )
Operating lease liability, net of current portion $ 608,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iquidity (Details Narrative) - USD ($)</t>
        </is>
      </c>
      <c r="B1" s="2" t="inlineStr">
        <is>
          <t>Dec. 31, 2023</t>
        </is>
      </c>
      <c r="C1" s="2" t="inlineStr">
        <is>
          <t>Mar. 31, 2023</t>
        </is>
      </c>
    </row>
    <row r="2">
      <c r="A2" s="3" t="inlineStr">
        <is>
          <t>Liquidity</t>
        </is>
      </c>
      <c r="B2" s="4" t="inlineStr">
        <is>
          <t xml:space="preserve"> </t>
        </is>
      </c>
      <c r="C2" s="4" t="inlineStr">
        <is>
          <t xml:space="preserve"> </t>
        </is>
      </c>
    </row>
    <row r="3">
      <c r="A3" s="4" t="inlineStr">
        <is>
          <t>Cash</t>
        </is>
      </c>
      <c r="B3" s="6" t="n">
        <v>1619630</v>
      </c>
      <c r="C3" s="6" t="n">
        <v>29015</v>
      </c>
    </row>
    <row r="4">
      <c r="A4" s="4" t="inlineStr">
        <is>
          <t>Working capital deficit</t>
        </is>
      </c>
      <c r="B4" s="6" t="n">
        <v>66447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Mar. 31, 2023</t>
        </is>
      </c>
    </row>
    <row r="2">
      <c r="A2" s="3" t="inlineStr">
        <is>
          <t>Accounting Policies [Abstract]</t>
        </is>
      </c>
      <c r="B2" s="4" t="inlineStr">
        <is>
          <t xml:space="preserve"> </t>
        </is>
      </c>
      <c r="C2" s="4" t="inlineStr">
        <is>
          <t xml:space="preserve"> </t>
        </is>
      </c>
    </row>
    <row r="3">
      <c r="A3" s="4" t="inlineStr">
        <is>
          <t>Accounts receivable</t>
        </is>
      </c>
      <c r="B3" s="6" t="n">
        <v>7309744</v>
      </c>
      <c r="C3" s="6" t="n">
        <v>7534193</v>
      </c>
    </row>
    <row r="4">
      <c r="A4" s="4" t="inlineStr">
        <is>
          <t>Less allowance for doubtful accounts</t>
        </is>
      </c>
      <c r="B4" s="5" t="n">
        <v>-12955</v>
      </c>
      <c r="C4" s="5" t="n">
        <v>-9765</v>
      </c>
    </row>
    <row r="5">
      <c r="A5" s="4" t="inlineStr">
        <is>
          <t>Accounts receivable, net</t>
        </is>
      </c>
      <c r="B5" s="6" t="n">
        <v>7296789</v>
      </c>
      <c r="C5" s="6" t="n">
        <v>75244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chedule of Allowance for Doubtful Accounts (Details) - USD ($)</t>
        </is>
      </c>
      <c r="B1" s="2" t="inlineStr">
        <is>
          <t>9 Months Ended</t>
        </is>
      </c>
      <c r="D1" s="2" t="inlineStr">
        <is>
          <t>12 Months Ended</t>
        </is>
      </c>
    </row>
    <row r="2">
      <c r="B2" s="2" t="inlineStr">
        <is>
          <t>Dec. 31, 2023</t>
        </is>
      </c>
      <c r="C2" s="2" t="inlineStr">
        <is>
          <t>Dec. 31, 2022</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Balance, beginning of period</t>
        </is>
      </c>
      <c r="B4" s="6" t="n">
        <v>9765</v>
      </c>
      <c r="C4" s="6" t="n">
        <v>115129</v>
      </c>
      <c r="D4" s="6" t="n">
        <v>115129</v>
      </c>
    </row>
    <row r="5">
      <c r="A5" s="4" t="inlineStr">
        <is>
          <t>Increase/(decrease) in bad debt allowance</t>
        </is>
      </c>
      <c r="B5" s="5" t="n">
        <v>3190</v>
      </c>
      <c r="C5" s="6" t="n">
        <v>-1561</v>
      </c>
      <c r="D5" s="5" t="n">
        <v>-1561</v>
      </c>
    </row>
    <row r="6">
      <c r="A6" s="4" t="inlineStr">
        <is>
          <t>Write-offs</t>
        </is>
      </c>
      <c r="B6" s="4" t="inlineStr">
        <is>
          <t xml:space="preserve"> </t>
        </is>
      </c>
      <c r="C6" s="4" t="inlineStr">
        <is>
          <t xml:space="preserve"> </t>
        </is>
      </c>
      <c r="D6" s="5" t="n">
        <v>-103803</v>
      </c>
    </row>
    <row r="7">
      <c r="A7" s="4" t="inlineStr">
        <is>
          <t>Balance, end of period</t>
        </is>
      </c>
      <c r="B7" s="6" t="n">
        <v>12955</v>
      </c>
      <c r="C7" s="4" t="inlineStr">
        <is>
          <t xml:space="preserve"> </t>
        </is>
      </c>
      <c r="D7" s="6" t="n">
        <v>97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Outstanding (Details) - shares</t>
        </is>
      </c>
      <c r="B1" s="2" t="inlineStr">
        <is>
          <t>9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warrants</t>
        </is>
      </c>
      <c r="B5" s="5" t="n">
        <v>217184</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9"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Details Narrative) - USD ($)</t>
        </is>
      </c>
      <c r="D1" s="2" t="inlineStr">
        <is>
          <t>3 Months Ended</t>
        </is>
      </c>
      <c r="F1" s="2" t="inlineStr">
        <is>
          <t>9 Months Ended</t>
        </is>
      </c>
      <c r="H1" s="2" t="inlineStr">
        <is>
          <t>12 Months Ended</t>
        </is>
      </c>
    </row>
    <row r="2">
      <c r="B2" s="2" t="inlineStr">
        <is>
          <t>May 10, 2023</t>
        </is>
      </c>
      <c r="C2" s="2" t="inlineStr">
        <is>
          <t>May 09, 2023</t>
        </is>
      </c>
      <c r="D2" s="2" t="inlineStr">
        <is>
          <t>Dec. 31, 2023</t>
        </is>
      </c>
      <c r="E2" s="2" t="inlineStr">
        <is>
          <t>Dec. 31, 2022</t>
        </is>
      </c>
      <c r="F2" s="2" t="inlineStr">
        <is>
          <t>Dec. 31, 2023</t>
        </is>
      </c>
      <c r="G2" s="2" t="inlineStr">
        <is>
          <t>Dec. 31, 2022</t>
        </is>
      </c>
      <c r="H2" s="2" t="inlineStr">
        <is>
          <t>Mar.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20 reverse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uction in reverse stock split</t>
        </is>
      </c>
      <c r="B5" s="5" t="n">
        <v>9948272</v>
      </c>
      <c r="C5" s="5" t="n">
        <v>198964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payable</t>
        </is>
      </c>
      <c r="B6" s="4" t="inlineStr">
        <is>
          <t xml:space="preserve"> </t>
        </is>
      </c>
      <c r="C6" s="4" t="inlineStr">
        <is>
          <t xml:space="preserve"> </t>
        </is>
      </c>
      <c r="D6" s="6" t="n">
        <v>116520</v>
      </c>
      <c r="E6" s="4" t="inlineStr">
        <is>
          <t xml:space="preserve"> </t>
        </is>
      </c>
      <c r="F6" s="6" t="n">
        <v>116520</v>
      </c>
      <c r="G6" s="4" t="inlineStr">
        <is>
          <t xml:space="preserve"> </t>
        </is>
      </c>
      <c r="H6" s="4" t="inlineStr">
        <is>
          <t xml:space="preserve"> </t>
        </is>
      </c>
    </row>
    <row r="7">
      <c r="A7" s="4" t="inlineStr">
        <is>
          <t>Obsolescence allowance</t>
        </is>
      </c>
      <c r="B7" s="4" t="inlineStr">
        <is>
          <t xml:space="preserve"> </t>
        </is>
      </c>
      <c r="C7" s="4" t="inlineStr">
        <is>
          <t xml:space="preserve"> </t>
        </is>
      </c>
      <c r="D7" s="6" t="n">
        <v>13904315</v>
      </c>
      <c r="E7" s="4" t="inlineStr">
        <is>
          <t xml:space="preserve"> </t>
        </is>
      </c>
      <c r="F7" s="6" t="n">
        <v>13904315</v>
      </c>
      <c r="G7" s="4" t="inlineStr">
        <is>
          <t xml:space="preserve"> </t>
        </is>
      </c>
      <c r="H7" s="6" t="n">
        <v>13137101</v>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centration risk, percentage</t>
        </is>
      </c>
      <c r="B10" s="4" t="inlineStr">
        <is>
          <t xml:space="preserve"> </t>
        </is>
      </c>
      <c r="C10" s="4" t="inlineStr">
        <is>
          <t xml:space="preserve"> </t>
        </is>
      </c>
      <c r="D10" s="9" t="n">
        <v>0.59</v>
      </c>
      <c r="E10" s="9" t="n">
        <v>0.61</v>
      </c>
      <c r="F10" s="9" t="n">
        <v>0.62</v>
      </c>
      <c r="G10" s="9" t="n">
        <v>0.63</v>
      </c>
      <c r="H10" s="4" t="inlineStr">
        <is>
          <t xml:space="preserve"> </t>
        </is>
      </c>
    </row>
    <row r="11">
      <c r="A11" s="4" t="inlineStr">
        <is>
          <t>Accounts Receivable [Member] | Customer Concentration Risk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9" t="n">
        <v>0.71</v>
      </c>
      <c r="G13" s="4" t="inlineStr">
        <is>
          <t xml:space="preserve"> </t>
        </is>
      </c>
      <c r="H13" s="9" t="n">
        <v>0.75</v>
      </c>
    </row>
    <row r="14">
      <c r="A14" s="4" t="inlineStr">
        <is>
          <t>Inventory Valuation and Obsolesce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bsolescence allowance</t>
        </is>
      </c>
      <c r="B16" s="4" t="inlineStr">
        <is>
          <t xml:space="preserve"> </t>
        </is>
      </c>
      <c r="C16" s="4" t="inlineStr">
        <is>
          <t xml:space="preserve"> </t>
        </is>
      </c>
      <c r="D16" s="6" t="n">
        <v>505958</v>
      </c>
      <c r="E16" s="4" t="inlineStr">
        <is>
          <t xml:space="preserve"> </t>
        </is>
      </c>
      <c r="F16" s="6" t="n">
        <v>505958</v>
      </c>
      <c r="G16" s="4" t="inlineStr">
        <is>
          <t xml:space="preserve"> </t>
        </is>
      </c>
      <c r="H16" s="6" t="n">
        <v>478830</v>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nsolidated Statements of Changes in Stockholders Equity (Details) - USD ($)</t>
        </is>
      </c>
      <c r="B1" s="2" t="inlineStr">
        <is>
          <t>3 Months Ended</t>
        </is>
      </c>
      <c r="C1" s="2" t="inlineStr">
        <is>
          <t>9 Months Ended</t>
        </is>
      </c>
    </row>
    <row r="2">
      <c r="B2" s="2" t="inlineStr">
        <is>
          <t>Jun. 30, 2023</t>
        </is>
      </c>
      <c r="C2" s="2" t="inlineStr">
        <is>
          <t>Dec. 31, 2023</t>
        </is>
      </c>
    </row>
    <row r="3">
      <c r="A3" s="3" t="inlineStr">
        <is>
          <t>Business Combination and Asset Acquisition [Abstract]</t>
        </is>
      </c>
      <c r="B3" s="4" t="inlineStr">
        <is>
          <t xml:space="preserve"> </t>
        </is>
      </c>
      <c r="C3" s="4" t="inlineStr">
        <is>
          <t xml:space="preserve"> </t>
        </is>
      </c>
    </row>
    <row r="4">
      <c r="A4" s="4" t="inlineStr">
        <is>
          <t>Cash</t>
        </is>
      </c>
      <c r="B4" s="4" t="inlineStr">
        <is>
          <t xml:space="preserve"> </t>
        </is>
      </c>
      <c r="C4" s="6" t="n">
        <v>26</v>
      </c>
    </row>
    <row r="5">
      <c r="A5" s="4" t="inlineStr">
        <is>
          <t>Non-cash net working capital assumed from Harmony</t>
        </is>
      </c>
      <c r="B5" s="4" t="inlineStr">
        <is>
          <t xml:space="preserve"> </t>
        </is>
      </c>
      <c r="C5" s="5" t="n">
        <v>-579150</v>
      </c>
    </row>
    <row r="6">
      <c r="A6" s="4" t="inlineStr">
        <is>
          <t>Less: cash transaction costs and advisory fees allocated to ZRCN equity</t>
        </is>
      </c>
      <c r="B6" s="4" t="inlineStr">
        <is>
          <t xml:space="preserve"> </t>
        </is>
      </c>
      <c r="C6" s="5" t="n">
        <v>-518611</v>
      </c>
    </row>
    <row r="7">
      <c r="A7" s="4" t="inlineStr">
        <is>
          <t>Effect of Merger, net of transaction costs</t>
        </is>
      </c>
      <c r="B7" s="6" t="n">
        <v>-1097735</v>
      </c>
      <c r="C7" s="6" t="n">
        <v>-10977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Schedule of Number of Shares of Common Stock (Details)</t>
        </is>
      </c>
      <c r="B1" s="2" t="inlineStr">
        <is>
          <t>Apr. 14, 2023 shares</t>
        </is>
      </c>
    </row>
    <row r="2">
      <c r="A2" s="4" t="inlineStr">
        <is>
          <t>Pre-Merger Shareholders [Member]</t>
        </is>
      </c>
      <c r="B2" s="4" t="inlineStr">
        <is>
          <t xml:space="preserve"> </t>
        </is>
      </c>
    </row>
    <row r="3">
      <c r="A3" s="3" t="inlineStr">
        <is>
          <t>Business Acquisition [Line Items]</t>
        </is>
      </c>
      <c r="B3" s="4" t="inlineStr">
        <is>
          <t xml:space="preserve"> </t>
        </is>
      </c>
    </row>
    <row r="4">
      <c r="A4" s="4" t="inlineStr">
        <is>
          <t>Total shares of common stock immediately after Merger</t>
        </is>
      </c>
      <c r="B4" s="5" t="n">
        <v>1083038</v>
      </c>
    </row>
    <row r="5">
      <c r="A5" s="4" t="inlineStr">
        <is>
          <t>Warrant Exchange Agreement [Member]</t>
        </is>
      </c>
      <c r="B5" s="4" t="inlineStr">
        <is>
          <t xml:space="preserve"> </t>
        </is>
      </c>
    </row>
    <row r="6">
      <c r="A6" s="3" t="inlineStr">
        <is>
          <t>Business Acquisition [Line Items]</t>
        </is>
      </c>
      <c r="B6" s="4" t="inlineStr">
        <is>
          <t xml:space="preserve"> </t>
        </is>
      </c>
    </row>
    <row r="7">
      <c r="A7" s="4" t="inlineStr">
        <is>
          <t>Total shares of common stock immediately after Merger</t>
        </is>
      </c>
      <c r="B7" s="5" t="n">
        <v>25284</v>
      </c>
    </row>
    <row r="8">
      <c r="A8" s="4" t="inlineStr">
        <is>
          <t>Harmony Common Stock Prior to Merger [Member]</t>
        </is>
      </c>
      <c r="B8" s="4" t="inlineStr">
        <is>
          <t xml:space="preserve"> </t>
        </is>
      </c>
    </row>
    <row r="9">
      <c r="A9" s="3" t="inlineStr">
        <is>
          <t>Business Acquisition [Line Items]</t>
        </is>
      </c>
      <c r="B9" s="4" t="inlineStr">
        <is>
          <t xml:space="preserve"> </t>
        </is>
      </c>
    </row>
    <row r="10">
      <c r="A10" s="4" t="inlineStr">
        <is>
          <t>Total shares of common stock immediately after Merger</t>
        </is>
      </c>
      <c r="B10" s="5" t="n">
        <v>1057754</v>
      </c>
    </row>
    <row r="11">
      <c r="A11" s="4" t="inlineStr">
        <is>
          <t>Zircon [Member]</t>
        </is>
      </c>
      <c r="B11" s="4" t="inlineStr">
        <is>
          <t xml:space="preserve"> </t>
        </is>
      </c>
    </row>
    <row r="12">
      <c r="A12" s="3" t="inlineStr">
        <is>
          <t>Business Acquisition [Line Items]</t>
        </is>
      </c>
      <c r="B12" s="4" t="inlineStr">
        <is>
          <t xml:space="preserve"> </t>
        </is>
      </c>
    </row>
    <row r="13">
      <c r="A13" s="4" t="inlineStr">
        <is>
          <t>Total shares of common stock immediately after Merger</t>
        </is>
      </c>
      <c r="B13" s="5" t="n">
        <v>8865234</v>
      </c>
    </row>
    <row r="14">
      <c r="A14" s="4" t="inlineStr">
        <is>
          <t>Harmony Energy Technologies Corporation [Member]</t>
        </is>
      </c>
      <c r="B14" s="4" t="inlineStr">
        <is>
          <t xml:space="preserve"> </t>
        </is>
      </c>
    </row>
    <row r="15">
      <c r="A15" s="3" t="inlineStr">
        <is>
          <t>Business Acquisition [Line Items]</t>
        </is>
      </c>
      <c r="B15" s="4" t="inlineStr">
        <is>
          <t xml:space="preserve"> </t>
        </is>
      </c>
    </row>
    <row r="16">
      <c r="A16" s="4" t="inlineStr">
        <is>
          <t>Total shares of common stock immediately after Merger</t>
        </is>
      </c>
      <c r="B16" s="5" t="n">
        <v>9948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539389</v>
      </c>
      <c r="C4" s="6" t="n">
        <v>7859564</v>
      </c>
      <c r="D4" s="6" t="n">
        <v>23368147</v>
      </c>
      <c r="E4" s="6" t="n">
        <v>22668134</v>
      </c>
    </row>
    <row r="5">
      <c r="A5" s="4" t="inlineStr">
        <is>
          <t>Cost of sales</t>
        </is>
      </c>
      <c r="B5" s="5" t="n">
        <v>4485237</v>
      </c>
      <c r="C5" s="5" t="n">
        <v>4698944</v>
      </c>
      <c r="D5" s="5" t="n">
        <v>12980027</v>
      </c>
      <c r="E5" s="5" t="n">
        <v>13526950</v>
      </c>
    </row>
    <row r="6">
      <c r="A6" s="4" t="inlineStr">
        <is>
          <t>Gross profit</t>
        </is>
      </c>
      <c r="B6" s="5" t="n">
        <v>3054152</v>
      </c>
      <c r="C6" s="5" t="n">
        <v>3160620</v>
      </c>
      <c r="D6" s="5" t="n">
        <v>10388120</v>
      </c>
      <c r="E6" s="5" t="n">
        <v>91411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09814</v>
      </c>
      <c r="C8" s="5" t="n">
        <v>1122706</v>
      </c>
      <c r="D8" s="5" t="n">
        <v>4899081</v>
      </c>
      <c r="E8" s="5" t="n">
        <v>3931421</v>
      </c>
    </row>
    <row r="9">
      <c r="A9" s="4" t="inlineStr">
        <is>
          <t>Marketing and selling</t>
        </is>
      </c>
      <c r="B9" s="5" t="n">
        <v>1175449</v>
      </c>
      <c r="C9" s="5" t="n">
        <v>1239230</v>
      </c>
      <c r="D9" s="5" t="n">
        <v>3350846</v>
      </c>
      <c r="E9" s="5" t="n">
        <v>3367962</v>
      </c>
    </row>
    <row r="10">
      <c r="A10" s="4" t="inlineStr">
        <is>
          <t>Research and development</t>
        </is>
      </c>
      <c r="B10" s="5" t="n">
        <v>465029</v>
      </c>
      <c r="C10" s="5" t="n">
        <v>471102</v>
      </c>
      <c r="D10" s="5" t="n">
        <v>1453286</v>
      </c>
      <c r="E10" s="5" t="n">
        <v>1418181</v>
      </c>
    </row>
    <row r="11">
      <c r="A11" s="4" t="inlineStr">
        <is>
          <t>Total operating expenses</t>
        </is>
      </c>
      <c r="B11" s="5" t="n">
        <v>3150292</v>
      </c>
      <c r="C11" s="5" t="n">
        <v>2833038</v>
      </c>
      <c r="D11" s="5" t="n">
        <v>9703213</v>
      </c>
      <c r="E11" s="5" t="n">
        <v>8717564</v>
      </c>
    </row>
    <row r="12">
      <c r="A12" s="4" t="inlineStr">
        <is>
          <t>Income (loss) from operations</t>
        </is>
      </c>
      <c r="B12" s="5" t="n">
        <v>-96140</v>
      </c>
      <c r="C12" s="5" t="n">
        <v>327582</v>
      </c>
      <c r="D12" s="5" t="n">
        <v>684907</v>
      </c>
      <c r="E12" s="5" t="n">
        <v>423620</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29311</v>
      </c>
      <c r="C14" s="5" t="n">
        <v>149785</v>
      </c>
      <c r="D14" s="5" t="n">
        <v>562080</v>
      </c>
      <c r="E14" s="5" t="n">
        <v>312689</v>
      </c>
    </row>
    <row r="15">
      <c r="A15" s="4" t="inlineStr">
        <is>
          <t>Other expenses</t>
        </is>
      </c>
      <c r="B15" s="5" t="n">
        <v>10856</v>
      </c>
      <c r="C15" s="5" t="n">
        <v>6782</v>
      </c>
      <c r="D15" s="5" t="n">
        <v>30291</v>
      </c>
      <c r="E15" s="5" t="n">
        <v>20351</v>
      </c>
    </row>
    <row r="16">
      <c r="A16" s="4" t="inlineStr">
        <is>
          <t>Loss on foreign currency transactions</t>
        </is>
      </c>
      <c r="B16" s="5" t="n">
        <v>52194</v>
      </c>
      <c r="C16" s="5" t="n">
        <v>82350</v>
      </c>
      <c r="D16" s="5" t="n">
        <v>58956</v>
      </c>
      <c r="E16" s="5" t="n">
        <v>85619</v>
      </c>
    </row>
    <row r="17">
      <c r="A17" s="4" t="inlineStr">
        <is>
          <t>Total other expenses</t>
        </is>
      </c>
      <c r="B17" s="5" t="n">
        <v>292361</v>
      </c>
      <c r="C17" s="5" t="n">
        <v>238917</v>
      </c>
      <c r="D17" s="5" t="n">
        <v>651327</v>
      </c>
      <c r="E17" s="5" t="n">
        <v>418659</v>
      </c>
    </row>
    <row r="18">
      <c r="A18" s="4" t="inlineStr">
        <is>
          <t>Income (loss) before income taxes</t>
        </is>
      </c>
      <c r="B18" s="5" t="n">
        <v>-388501</v>
      </c>
      <c r="C18" s="5" t="n">
        <v>88665</v>
      </c>
      <c r="D18" s="5" t="n">
        <v>33580</v>
      </c>
      <c r="E18" s="5" t="n">
        <v>4961</v>
      </c>
    </row>
    <row r="19">
      <c r="A19" s="4" t="inlineStr">
        <is>
          <t>Income tax expense</t>
        </is>
      </c>
      <c r="B19" s="5" t="n">
        <v>-23092</v>
      </c>
      <c r="C19" s="5" t="n">
        <v>-14657</v>
      </c>
      <c r="D19" s="5" t="n">
        <v>-55929</v>
      </c>
      <c r="E19" s="5" t="n">
        <v>-117191</v>
      </c>
    </row>
    <row r="20">
      <c r="A20" s="4" t="inlineStr">
        <is>
          <t>Net income (loss)</t>
        </is>
      </c>
      <c r="B20" s="5" t="n">
        <v>-411593</v>
      </c>
      <c r="C20" s="5" t="n">
        <v>74008</v>
      </c>
      <c r="D20" s="5" t="n">
        <v>-22349</v>
      </c>
      <c r="E20" s="5" t="n">
        <v>-112230</v>
      </c>
    </row>
    <row r="21">
      <c r="A21" s="4" t="inlineStr">
        <is>
          <t>Less: Net (loss) income attributable to non-controlling interests</t>
        </is>
      </c>
      <c r="B21" s="5" t="n">
        <v>67430</v>
      </c>
      <c r="C21" s="5" t="n">
        <v>-11629</v>
      </c>
      <c r="D21" s="5" t="n">
        <v>-28163</v>
      </c>
      <c r="E21" s="5" t="n">
        <v>142629</v>
      </c>
    </row>
    <row r="22">
      <c r="A22" s="4" t="inlineStr">
        <is>
          <t>Net income (loss) attributable to common stockholders</t>
        </is>
      </c>
      <c r="B22" s="5" t="n">
        <v>-479023</v>
      </c>
      <c r="C22" s="5" t="n">
        <v>85637</v>
      </c>
      <c r="D22" s="5" t="n">
        <v>5814</v>
      </c>
      <c r="E22" s="5" t="n">
        <v>-254859</v>
      </c>
    </row>
    <row r="23">
      <c r="A23" s="4" t="inlineStr">
        <is>
          <t>Change in foreign currency translation adjustment</t>
        </is>
      </c>
      <c r="B23" s="5" t="n">
        <v>-11349</v>
      </c>
      <c r="C23" s="5" t="n">
        <v>-45343</v>
      </c>
      <c r="D23" s="5" t="n">
        <v>89372</v>
      </c>
      <c r="E23" s="5" t="n">
        <v>-49057</v>
      </c>
    </row>
    <row r="24">
      <c r="A24" s="4" t="inlineStr">
        <is>
          <t>Comprehensive income (loss)</t>
        </is>
      </c>
      <c r="B24" s="5" t="n">
        <v>-422942</v>
      </c>
      <c r="C24" s="5" t="n">
        <v>28665</v>
      </c>
      <c r="D24" s="5" t="n">
        <v>67023</v>
      </c>
      <c r="E24" s="5" t="n">
        <v>-161287</v>
      </c>
    </row>
    <row r="25">
      <c r="A25" s="4" t="inlineStr">
        <is>
          <t>Less: Other comprehensive income (loss) attributable to noncontrolling interest</t>
        </is>
      </c>
      <c r="B25" s="5" t="n">
        <v>-11349</v>
      </c>
      <c r="C25" s="5" t="n">
        <v>-45343</v>
      </c>
      <c r="D25" s="5" t="n">
        <v>89372</v>
      </c>
      <c r="E25" s="5" t="n">
        <v>-49057</v>
      </c>
    </row>
    <row r="26">
      <c r="A26" s="4" t="inlineStr">
        <is>
          <t>Comprehensive income (loss) attributable to ZRCN common stockholders</t>
        </is>
      </c>
      <c r="B26" s="6" t="n">
        <v>-479023</v>
      </c>
      <c r="C26" s="6" t="n">
        <v>85637</v>
      </c>
      <c r="D26" s="6" t="n">
        <v>5814</v>
      </c>
      <c r="E26" s="6" t="n">
        <v>-254859</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t>
        </is>
      </c>
      <c r="B28" s="8" t="n">
        <v>-0.05</v>
      </c>
      <c r="C28" s="8" t="n">
        <v>0.17</v>
      </c>
      <c r="D28" s="6" t="n">
        <v>0</v>
      </c>
      <c r="E28" s="8" t="n">
        <v>-0.51</v>
      </c>
    </row>
    <row r="29">
      <c r="A29" s="4" t="inlineStr">
        <is>
          <t>Diluted</t>
        </is>
      </c>
      <c r="B29" s="8" t="n">
        <v>-0.05</v>
      </c>
      <c r="C29" s="8" t="n">
        <v>0.17</v>
      </c>
      <c r="D29" s="6" t="n">
        <v>0</v>
      </c>
      <c r="E29" s="8" t="n">
        <v>-0.51</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9948272</v>
      </c>
      <c r="C31" s="5" t="n">
        <v>500000</v>
      </c>
      <c r="D31" s="5" t="n">
        <v>9475858</v>
      </c>
      <c r="E31" s="5" t="n">
        <v>500000</v>
      </c>
    </row>
    <row r="32">
      <c r="A32" s="4" t="inlineStr">
        <is>
          <t>Diluted</t>
        </is>
      </c>
      <c r="B32" s="5" t="n">
        <v>9948272</v>
      </c>
      <c r="C32" s="5" t="n">
        <v>500000</v>
      </c>
      <c r="D32" s="5" t="n">
        <v>9514468</v>
      </c>
      <c r="E32" s="5" t="n">
        <v>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rger with Harmony Energy Technologies Corporation (Details Narrative) - USD ($)</t>
        </is>
      </c>
      <c r="C1" s="2" t="inlineStr">
        <is>
          <t>9 Months Ended</t>
        </is>
      </c>
    </row>
    <row r="2">
      <c r="B2" s="2" t="inlineStr">
        <is>
          <t>Apr. 14,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operating liabilities agreed to pay</t>
        </is>
      </c>
      <c r="B4" s="6" t="n">
        <v>179762</v>
      </c>
      <c r="C4" s="4" t="inlineStr">
        <is>
          <t xml:space="preserve"> </t>
        </is>
      </c>
      <c r="D4" s="4" t="inlineStr">
        <is>
          <t xml:space="preserve"> </t>
        </is>
      </c>
    </row>
    <row r="5">
      <c r="A5" s="4" t="inlineStr">
        <is>
          <t>Notes payable</t>
        </is>
      </c>
      <c r="B5" s="5" t="n">
        <v>579150</v>
      </c>
      <c r="C5" s="6" t="n">
        <v>235000</v>
      </c>
      <c r="D5" s="4" t="inlineStr">
        <is>
          <t xml:space="preserve"> </t>
        </is>
      </c>
    </row>
    <row r="6">
      <c r="A6" s="4" t="inlineStr">
        <is>
          <t>Repayments of loans and notes payable</t>
        </is>
      </c>
      <c r="B6" s="5" t="n">
        <v>400000</v>
      </c>
      <c r="C6" s="4" t="inlineStr">
        <is>
          <t xml:space="preserve"> </t>
        </is>
      </c>
      <c r="D6" s="4" t="inlineStr">
        <is>
          <t xml:space="preserve"> </t>
        </is>
      </c>
    </row>
    <row r="7">
      <c r="A7" s="4" t="inlineStr">
        <is>
          <t>Repayments of loans and upon closing acquisition payable</t>
        </is>
      </c>
      <c r="B7" s="5" t="n">
        <v>100000</v>
      </c>
      <c r="C7" s="4" t="inlineStr">
        <is>
          <t xml:space="preserve"> </t>
        </is>
      </c>
      <c r="D7" s="4" t="inlineStr">
        <is>
          <t xml:space="preserve"> </t>
        </is>
      </c>
    </row>
    <row r="8">
      <c r="A8" s="4" t="inlineStr">
        <is>
          <t>Repayments of loans and four subsequent quarterly payments</t>
        </is>
      </c>
      <c r="B8" s="6" t="n">
        <v>75000</v>
      </c>
      <c r="C8" s="4" t="inlineStr">
        <is>
          <t xml:space="preserve"> </t>
        </is>
      </c>
      <c r="D8" s="4" t="inlineStr">
        <is>
          <t xml:space="preserve"> </t>
        </is>
      </c>
    </row>
    <row r="9">
      <c r="A9" s="4" t="inlineStr">
        <is>
          <t>Repayments of debt</t>
        </is>
      </c>
      <c r="B9" s="4" t="inlineStr">
        <is>
          <t xml:space="preserve"> </t>
        </is>
      </c>
      <c r="C9" s="5" t="n">
        <v>317144</v>
      </c>
      <c r="D9" s="4" t="inlineStr">
        <is>
          <t xml:space="preserve"> </t>
        </is>
      </c>
    </row>
    <row r="10">
      <c r="A10" s="4" t="inlineStr">
        <is>
          <t>Pre-Merger Shareholder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of common stock</t>
        </is>
      </c>
      <c r="B12" s="5" t="n">
        <v>1083038</v>
      </c>
      <c r="C12" s="4" t="inlineStr">
        <is>
          <t xml:space="preserve"> </t>
        </is>
      </c>
      <c r="D12" s="4" t="inlineStr">
        <is>
          <t xml:space="preserve"> </t>
        </is>
      </c>
    </row>
    <row r="13">
      <c r="A13" s="4" t="inlineStr">
        <is>
          <t>Advisor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sition, transaction costs</t>
        </is>
      </c>
      <c r="B15" s="6" t="n">
        <v>518611</v>
      </c>
      <c r="C15" s="4" t="inlineStr">
        <is>
          <t xml:space="preserve"> </t>
        </is>
      </c>
      <c r="D15" s="4" t="inlineStr">
        <is>
          <t xml:space="preserve"> </t>
        </is>
      </c>
    </row>
    <row r="16">
      <c r="A16" s="4" t="inlineStr">
        <is>
          <t>Warrant to purchase</t>
        </is>
      </c>
      <c r="B16" s="5" t="n">
        <v>217184</v>
      </c>
      <c r="C16" s="4" t="inlineStr">
        <is>
          <t xml:space="preserve"> </t>
        </is>
      </c>
      <c r="D16" s="4" t="inlineStr">
        <is>
          <t xml:space="preserve"> </t>
        </is>
      </c>
    </row>
    <row r="17">
      <c r="A17" s="4" t="inlineStr">
        <is>
          <t>Fair value of warrant</t>
        </is>
      </c>
      <c r="B17" s="6" t="n">
        <v>301572</v>
      </c>
      <c r="C17" s="4" t="inlineStr">
        <is>
          <t xml:space="preserve"> </t>
        </is>
      </c>
      <c r="D17" s="4" t="inlineStr">
        <is>
          <t xml:space="preserve"> </t>
        </is>
      </c>
    </row>
    <row r="18">
      <c r="A18" s="4" t="inlineStr">
        <is>
          <t>Warrant Exchange Agreeme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shares of common stock</t>
        </is>
      </c>
      <c r="B20" s="5" t="n">
        <v>25284</v>
      </c>
      <c r="C20" s="4" t="inlineStr">
        <is>
          <t xml:space="preserve"> </t>
        </is>
      </c>
      <c r="D20" s="4" t="inlineStr">
        <is>
          <t xml:space="preserve"> </t>
        </is>
      </c>
    </row>
    <row r="21">
      <c r="A21" s="4" t="inlineStr">
        <is>
          <t>Debt Settlement Agreement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otes payable</t>
        </is>
      </c>
      <c r="B23" s="4" t="inlineStr">
        <is>
          <t xml:space="preserve"> </t>
        </is>
      </c>
      <c r="C23" s="5" t="n">
        <v>157500</v>
      </c>
      <c r="D23" s="4" t="inlineStr">
        <is>
          <t xml:space="preserve"> </t>
        </is>
      </c>
    </row>
    <row r="24">
      <c r="A24" s="4" t="inlineStr">
        <is>
          <t>Aggregate amount owed to creditors</t>
        </is>
      </c>
      <c r="B24" s="4" t="inlineStr">
        <is>
          <t xml:space="preserve"> </t>
        </is>
      </c>
      <c r="C24" s="5" t="n">
        <v>400000</v>
      </c>
      <c r="D24" s="4" t="inlineStr">
        <is>
          <t xml:space="preserve"> </t>
        </is>
      </c>
    </row>
    <row r="25">
      <c r="A25" s="4" t="inlineStr">
        <is>
          <t>Repayments of debt</t>
        </is>
      </c>
      <c r="B25" s="4" t="inlineStr">
        <is>
          <t xml:space="preserve"> </t>
        </is>
      </c>
      <c r="C25" s="6" t="n">
        <v>242500</v>
      </c>
      <c r="D25" s="4" t="inlineStr">
        <is>
          <t xml:space="preserve"> </t>
        </is>
      </c>
    </row>
    <row r="26">
      <c r="A26" s="4" t="inlineStr">
        <is>
          <t>Zircon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shares exchanged by shareholders</t>
        </is>
      </c>
      <c r="B28" s="5" t="n">
        <v>500000</v>
      </c>
      <c r="C28" s="4" t="inlineStr">
        <is>
          <t xml:space="preserve"> </t>
        </is>
      </c>
      <c r="D28" s="4" t="inlineStr">
        <is>
          <t xml:space="preserve"> </t>
        </is>
      </c>
    </row>
    <row r="29">
      <c r="A29" s="4" t="inlineStr">
        <is>
          <t>Outstanding shares percentage</t>
        </is>
      </c>
      <c r="B29" s="9" t="n">
        <v>1</v>
      </c>
      <c r="C29" s="4" t="inlineStr">
        <is>
          <t xml:space="preserve"> </t>
        </is>
      </c>
      <c r="D29" s="4" t="inlineStr">
        <is>
          <t xml:space="preserve"> </t>
        </is>
      </c>
    </row>
    <row r="30">
      <c r="A30" s="4" t="inlineStr">
        <is>
          <t>Number of shares of common stock</t>
        </is>
      </c>
      <c r="B30" s="5" t="n">
        <v>8865234</v>
      </c>
      <c r="C30" s="4" t="inlineStr">
        <is>
          <t xml:space="preserve"> </t>
        </is>
      </c>
      <c r="D30" s="4" t="inlineStr">
        <is>
          <t xml:space="preserve"> </t>
        </is>
      </c>
    </row>
    <row r="31">
      <c r="A31" s="4" t="inlineStr">
        <is>
          <t>Harmony Energy Technologies Corporation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Outstanding shares percentage</t>
        </is>
      </c>
      <c r="B33" s="9" t="n">
        <v>0.89</v>
      </c>
      <c r="C33" s="4" t="inlineStr">
        <is>
          <t xml:space="preserve"> </t>
        </is>
      </c>
      <c r="D33" s="4" t="inlineStr">
        <is>
          <t xml:space="preserve"> </t>
        </is>
      </c>
    </row>
    <row r="34">
      <c r="A34" s="4" t="inlineStr">
        <is>
          <t>Number of shares of common stock</t>
        </is>
      </c>
      <c r="B34" s="5" t="n">
        <v>9948272</v>
      </c>
      <c r="C34" s="4" t="inlineStr">
        <is>
          <t xml:space="preserve"> </t>
        </is>
      </c>
      <c r="D34" s="4" t="inlineStr">
        <is>
          <t xml:space="preserve"> </t>
        </is>
      </c>
    </row>
    <row r="35">
      <c r="A35" s="4" t="inlineStr">
        <is>
          <t>Business acquisition number of shares retained</t>
        </is>
      </c>
      <c r="B35" s="5" t="n">
        <v>1057754</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Transfer of Goods and Servic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39389</v>
      </c>
      <c r="C4" s="6" t="n">
        <v>7859564</v>
      </c>
      <c r="D4" s="6" t="n">
        <v>23368147</v>
      </c>
      <c r="E4" s="6" t="n">
        <v>22668134</v>
      </c>
    </row>
    <row r="5">
      <c r="A5" s="4" t="inlineStr">
        <is>
          <t>Stud Sensor Edg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82912</v>
      </c>
      <c r="C7" s="5" t="n">
        <v>4451945</v>
      </c>
      <c r="D7" s="5" t="n">
        <v>13872571</v>
      </c>
      <c r="E7" s="5" t="n">
        <v>13608521</v>
      </c>
    </row>
    <row r="8">
      <c r="A8" s="4" t="inlineStr">
        <is>
          <t>Multifunctional Scanner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35579</v>
      </c>
      <c r="C10" s="5" t="n">
        <v>1229263</v>
      </c>
      <c r="D10" s="5" t="n">
        <v>3489052</v>
      </c>
      <c r="E10" s="5" t="n">
        <v>3266724</v>
      </c>
    </row>
    <row r="11">
      <c r="A11" s="4" t="inlineStr">
        <is>
          <t>Stud Sensor Cent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74241</v>
      </c>
      <c r="C13" s="5" t="n">
        <v>1345086</v>
      </c>
      <c r="D13" s="5" t="n">
        <v>3921281</v>
      </c>
      <c r="E13" s="5" t="n">
        <v>3365837</v>
      </c>
    </row>
    <row r="14">
      <c r="A14" s="4" t="inlineStr">
        <is>
          <t>Target Control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32145</v>
      </c>
      <c r="C16" s="5" t="n">
        <v>523399</v>
      </c>
      <c r="D16" s="5" t="n">
        <v>1210616</v>
      </c>
      <c r="E16" s="5" t="n">
        <v>1391164</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14512</v>
      </c>
      <c r="C19" s="6" t="n">
        <v>309871</v>
      </c>
      <c r="D19" s="6" t="n">
        <v>874627</v>
      </c>
      <c r="E19" s="6" t="n">
        <v>10358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Disaggregated Geographical Location of Customer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539389</v>
      </c>
      <c r="C4" s="6" t="n">
        <v>7859564</v>
      </c>
      <c r="D4" s="6" t="n">
        <v>23368147</v>
      </c>
      <c r="E4" s="6" t="n">
        <v>2266813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456379</v>
      </c>
      <c r="C7" s="5" t="n">
        <v>6887542</v>
      </c>
      <c r="D7" s="5" t="n">
        <v>20682218</v>
      </c>
      <c r="E7" s="5" t="n">
        <v>2008844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10550</v>
      </c>
      <c r="C10" s="5" t="n">
        <v>602562</v>
      </c>
      <c r="D10" s="5" t="n">
        <v>1394704</v>
      </c>
      <c r="E10" s="5" t="n">
        <v>1404577</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4175</v>
      </c>
      <c r="C13" s="5" t="n">
        <v>83111</v>
      </c>
      <c r="D13" s="5" t="n">
        <v>204258</v>
      </c>
      <c r="E13" s="5" t="n">
        <v>293622</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44193</v>
      </c>
      <c r="C16" s="5" t="n">
        <v>157831</v>
      </c>
      <c r="D16" s="5" t="n">
        <v>673451</v>
      </c>
      <c r="E16" s="5" t="n">
        <v>528895</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392</v>
      </c>
      <c r="C19" s="5" t="n">
        <v>3849</v>
      </c>
      <c r="D19" s="5" t="n">
        <v>28969</v>
      </c>
      <c r="E19" s="5" t="n">
        <v>5611</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14700</v>
      </c>
      <c r="C22" s="6" t="n">
        <v>124669</v>
      </c>
      <c r="D22" s="6" t="n">
        <v>384547</v>
      </c>
      <c r="E22" s="6" t="n">
        <v>3469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Finished goods, net</t>
        </is>
      </c>
      <c r="B3" s="6" t="n">
        <v>7745676</v>
      </c>
      <c r="C3" s="6" t="n">
        <v>6327358</v>
      </c>
    </row>
    <row r="4">
      <c r="A4" s="4" t="inlineStr">
        <is>
          <t>Raw materials, net</t>
        </is>
      </c>
      <c r="B4" s="5" t="n">
        <v>3411230</v>
      </c>
      <c r="C4" s="5" t="n">
        <v>4862227</v>
      </c>
    </row>
    <row r="5">
      <c r="A5" s="4" t="inlineStr">
        <is>
          <t>Work in process, net</t>
        </is>
      </c>
      <c r="B5" s="5" t="n">
        <v>2747409</v>
      </c>
      <c r="C5" s="5" t="n">
        <v>1947516</v>
      </c>
    </row>
    <row r="6">
      <c r="A6" s="4" t="inlineStr">
        <is>
          <t>Inventory net</t>
        </is>
      </c>
      <c r="B6" s="6" t="n">
        <v>13904315</v>
      </c>
      <c r="C6" s="6" t="n">
        <v>13137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lant and Equipment (Details) - USD ($)</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6" t="n">
        <v>14212316</v>
      </c>
      <c r="C3" s="6" t="n">
        <v>13816500</v>
      </c>
    </row>
    <row r="4">
      <c r="A4" s="4" t="inlineStr">
        <is>
          <t>Construction in progress</t>
        </is>
      </c>
      <c r="B4" s="5" t="n">
        <v>650678</v>
      </c>
      <c r="C4" s="5" t="n">
        <v>560712</v>
      </c>
    </row>
    <row r="5">
      <c r="A5" s="4" t="inlineStr">
        <is>
          <t>Property and equipment before accumulated depreciation and amortization</t>
        </is>
      </c>
      <c r="B5" s="5" t="n">
        <v>14862994</v>
      </c>
      <c r="C5" s="5" t="n">
        <v>14377212</v>
      </c>
    </row>
    <row r="6">
      <c r="A6" s="4" t="inlineStr">
        <is>
          <t>Less accumulated depreciation and amortization</t>
        </is>
      </c>
      <c r="B6" s="5" t="n">
        <v>-13001524</v>
      </c>
      <c r="C6" s="5" t="n">
        <v>-12597597</v>
      </c>
    </row>
    <row r="7">
      <c r="A7" s="4" t="inlineStr">
        <is>
          <t>Property and equipment, net</t>
        </is>
      </c>
      <c r="B7" s="5" t="n">
        <v>1861470</v>
      </c>
      <c r="C7" s="5" t="n">
        <v>1779615</v>
      </c>
    </row>
    <row r="8">
      <c r="A8" s="4" t="inlineStr">
        <is>
          <t>Manufacturing Facility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023554</v>
      </c>
      <c r="C10" s="5" t="n">
        <v>8694039</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760285</v>
      </c>
      <c r="C13" s="5" t="n">
        <v>2744199</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207754</v>
      </c>
      <c r="C16" s="5" t="n">
        <v>1181382</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945870</v>
      </c>
      <c r="C19" s="5" t="n">
        <v>923381</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74853</v>
      </c>
      <c r="C22" s="6" t="n">
        <v>273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7315</v>
      </c>
      <c r="C4" s="6" t="n">
        <v>276593</v>
      </c>
      <c r="D4" s="6" t="n">
        <v>411272</v>
      </c>
      <c r="E4" s="6" t="n">
        <v>7968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chedule of Intangible Assets (Details) - USD ($)</t>
        </is>
      </c>
      <c r="C1" s="2" t="inlineStr">
        <is>
          <t>Dec. 31, 2023</t>
        </is>
      </c>
      <c r="D1" s="2" t="inlineStr">
        <is>
          <t>Mar. 31, 2023</t>
        </is>
      </c>
    </row>
    <row r="2">
      <c r="A2" s="3" t="inlineStr">
        <is>
          <t>Finite-Lived Intangible Assets [Line Items]</t>
        </is>
      </c>
      <c r="C2" s="4" t="inlineStr">
        <is>
          <t xml:space="preserve"> </t>
        </is>
      </c>
      <c r="D2" s="4" t="inlineStr">
        <is>
          <t xml:space="preserve"> </t>
        </is>
      </c>
    </row>
    <row r="3">
      <c r="A3" s="4" t="inlineStr">
        <is>
          <t>Intangibles, Gross, Total</t>
        </is>
      </c>
      <c r="B3" s="4" t="inlineStr">
        <is>
          <t>[1]</t>
        </is>
      </c>
      <c r="C3" s="6" t="n">
        <v>2507654</v>
      </c>
      <c r="D3" s="6" t="n">
        <v>2439820</v>
      </c>
    </row>
    <row r="4">
      <c r="A4" s="4" t="inlineStr">
        <is>
          <t>Accumulated Amortization, Total</t>
        </is>
      </c>
      <c r="B4" s="4" t="inlineStr">
        <is>
          <t>[1]</t>
        </is>
      </c>
      <c r="C4" s="5" t="n">
        <v>-1694886</v>
      </c>
      <c r="D4" s="5" t="n">
        <v>-1632435</v>
      </c>
    </row>
    <row r="5">
      <c r="A5" s="4" t="inlineStr">
        <is>
          <t>Intangible assets, Total</t>
        </is>
      </c>
      <c r="B5" s="4" t="inlineStr">
        <is>
          <t>[1]</t>
        </is>
      </c>
      <c r="C5" s="5" t="n">
        <v>812768</v>
      </c>
      <c r="D5" s="5" t="n">
        <v>807385</v>
      </c>
    </row>
    <row r="6">
      <c r="A6" s="4" t="inlineStr">
        <is>
          <t>Patents Issued and Pending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Intangibles, Gross, Total</t>
        </is>
      </c>
      <c r="B8" s="4" t="inlineStr">
        <is>
          <t>[1]</t>
        </is>
      </c>
      <c r="C8" s="5" t="n">
        <v>2340112</v>
      </c>
      <c r="D8" s="5" t="n">
        <v>2272278</v>
      </c>
    </row>
    <row r="9">
      <c r="A9" s="4" t="inlineStr">
        <is>
          <t>Accumulated Amortization, Total</t>
        </is>
      </c>
      <c r="B9" s="4" t="inlineStr">
        <is>
          <t>[1]</t>
        </is>
      </c>
      <c r="C9" s="5" t="n">
        <v>-1596443</v>
      </c>
      <c r="D9" s="5" t="n">
        <v>-1541795</v>
      </c>
    </row>
    <row r="10">
      <c r="A10" s="4" t="inlineStr">
        <is>
          <t>Intangible assets, Total</t>
        </is>
      </c>
      <c r="B10" s="4" t="inlineStr">
        <is>
          <t>[1]</t>
        </is>
      </c>
      <c r="C10" s="6" t="n">
        <v>743669</v>
      </c>
      <c r="D10" s="5" t="n">
        <v>730483</v>
      </c>
    </row>
    <row r="11">
      <c r="A11" s="4" t="inlineStr">
        <is>
          <t>Finite-lived intangible asset, useful life</t>
        </is>
      </c>
      <c r="B11" s="4" t="inlineStr">
        <is>
          <t>[1]</t>
        </is>
      </c>
      <c r="C11" s="4" t="inlineStr">
        <is>
          <t>14 years 3 months 18 days</t>
        </is>
      </c>
      <c r="D11" s="4" t="inlineStr">
        <is>
          <t xml:space="preserve"> </t>
        </is>
      </c>
    </row>
    <row r="12">
      <c r="A12" s="4" t="inlineStr">
        <is>
          <t>Exclusivity Rights And Licenses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Intangibles, Gross, Total</t>
        </is>
      </c>
      <c r="B14" s="4" t="inlineStr">
        <is>
          <t>[1]</t>
        </is>
      </c>
      <c r="C14" s="6" t="n">
        <v>167542</v>
      </c>
      <c r="D14" s="5" t="n">
        <v>167542</v>
      </c>
    </row>
    <row r="15">
      <c r="A15" s="4" t="inlineStr">
        <is>
          <t>Accumulated Amortization, Total</t>
        </is>
      </c>
      <c r="B15" s="4" t="inlineStr">
        <is>
          <t>[1]</t>
        </is>
      </c>
      <c r="C15" s="5" t="n">
        <v>-98443</v>
      </c>
      <c r="D15" s="5" t="n">
        <v>-90640</v>
      </c>
    </row>
    <row r="16">
      <c r="A16" s="4" t="inlineStr">
        <is>
          <t>Intangible assets, Total</t>
        </is>
      </c>
      <c r="B16" s="4" t="inlineStr">
        <is>
          <t>[1]</t>
        </is>
      </c>
      <c r="C16" s="6" t="n">
        <v>69099</v>
      </c>
      <c r="D16" s="6" t="n">
        <v>76902</v>
      </c>
    </row>
    <row r="17">
      <c r="A17" s="4" t="inlineStr">
        <is>
          <t>Licensing Agreemen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Finite-lived intangible asset, useful life</t>
        </is>
      </c>
      <c r="B19" s="4" t="inlineStr">
        <is>
          <t>[1]</t>
        </is>
      </c>
      <c r="C19" s="4" t="inlineStr">
        <is>
          <t>5 years 10 months 24 days</t>
        </is>
      </c>
      <c r="D19" s="4" t="inlineStr">
        <is>
          <t xml:space="preserve"> </t>
        </is>
      </c>
    </row>
    <row r="20"/>
    <row r="21">
      <c r="A21" s="4" t="inlineStr">
        <is>
          <t>[1]Finite-lived intangible
assets have estimated useful lives of five fifteen years</t>
        </is>
      </c>
    </row>
  </sheetData>
  <mergeCells count="3">
    <mergeCell ref="A1:B1"/>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Schedule of Intangible Assets (Details) (Parenthetical)</t>
        </is>
      </c>
      <c r="B1" s="2" t="inlineStr">
        <is>
          <t>Dec. 31, 2023</t>
        </is>
      </c>
    </row>
    <row r="2">
      <c r="A2" s="4" t="inlineStr">
        <is>
          <t>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5 years</t>
        </is>
      </c>
    </row>
    <row r="5">
      <c r="A5" s="4" t="inlineStr">
        <is>
          <t>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Amortization Expense (Details) - USD ($)</t>
        </is>
      </c>
      <c r="C1" s="2" t="inlineStr">
        <is>
          <t>Dec. 31, 2023</t>
        </is>
      </c>
      <c r="D1" s="2" t="inlineStr">
        <is>
          <t>Mar. 31, 2023</t>
        </is>
      </c>
    </row>
    <row r="2">
      <c r="A2" s="3" t="inlineStr">
        <is>
          <t>Goodwill and Intangible Assets Disclosure [Abstract]</t>
        </is>
      </c>
      <c r="C2" s="4" t="inlineStr">
        <is>
          <t xml:space="preserve"> </t>
        </is>
      </c>
      <c r="D2" s="4" t="inlineStr">
        <is>
          <t xml:space="preserve"> </t>
        </is>
      </c>
    </row>
    <row r="3">
      <c r="A3" s="4" t="inlineStr">
        <is>
          <t>Remainder of fiscal 2024</t>
        </is>
      </c>
      <c r="C3" s="6" t="n">
        <v>15933</v>
      </c>
      <c r="D3" s="4" t="inlineStr">
        <is>
          <t xml:space="preserve"> </t>
        </is>
      </c>
    </row>
    <row r="4">
      <c r="A4" s="4" t="inlineStr">
        <is>
          <t>2025</t>
        </is>
      </c>
      <c r="C4" s="5" t="n">
        <v>73590</v>
      </c>
      <c r="D4" s="4" t="inlineStr">
        <is>
          <t xml:space="preserve"> </t>
        </is>
      </c>
    </row>
    <row r="5">
      <c r="A5" s="4" t="inlineStr">
        <is>
          <t>2026</t>
        </is>
      </c>
      <c r="C5" s="5" t="n">
        <v>72831</v>
      </c>
      <c r="D5" s="4" t="inlineStr">
        <is>
          <t xml:space="preserve"> </t>
        </is>
      </c>
    </row>
    <row r="6">
      <c r="A6" s="4" t="inlineStr">
        <is>
          <t>2027</t>
        </is>
      </c>
      <c r="C6" s="5" t="n">
        <v>72716</v>
      </c>
      <c r="D6" s="4" t="inlineStr">
        <is>
          <t xml:space="preserve"> </t>
        </is>
      </c>
    </row>
    <row r="7">
      <c r="A7" s="4" t="inlineStr">
        <is>
          <t>2028</t>
        </is>
      </c>
      <c r="C7" s="5" t="n">
        <v>71544</v>
      </c>
      <c r="D7" s="4" t="inlineStr">
        <is>
          <t xml:space="preserve"> </t>
        </is>
      </c>
    </row>
    <row r="8">
      <c r="A8" s="4" t="inlineStr">
        <is>
          <t>Thereafter</t>
        </is>
      </c>
      <c r="C8" s="5" t="n">
        <v>506154</v>
      </c>
      <c r="D8" s="4" t="inlineStr">
        <is>
          <t xml:space="preserve"> </t>
        </is>
      </c>
    </row>
    <row r="9">
      <c r="A9" s="4" t="inlineStr">
        <is>
          <t>Total</t>
        </is>
      </c>
      <c r="B9" s="4" t="inlineStr">
        <is>
          <t>[1]</t>
        </is>
      </c>
      <c r="C9" s="6" t="n">
        <v>812768</v>
      </c>
      <c r="D9" s="6" t="n">
        <v>807385</v>
      </c>
    </row>
    <row r="10"/>
    <row r="11">
      <c r="A11" s="4" t="inlineStr">
        <is>
          <t>[1]Finite-lived intangible
assets have estimated useful lives of five fifteen years</t>
        </is>
      </c>
    </row>
  </sheetData>
  <mergeCells count="3">
    <mergeCell ref="A1:B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9793</v>
      </c>
      <c r="C4" s="6" t="n">
        <v>22362</v>
      </c>
      <c r="D4" s="6" t="n">
        <v>62156</v>
      </c>
      <c r="E4" s="6" t="n">
        <v>663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37" customWidth="1" min="3" max="3"/>
    <col width="38" customWidth="1" min="4" max="4"/>
    <col width="27" customWidth="1" min="5" max="5"/>
    <col width="16"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OCI Attributable to Parent [Member]</t>
        </is>
      </c>
      <c r="D1" s="2" t="inlineStr">
        <is>
          <t>Receivables from Stockholder [Member]</t>
        </is>
      </c>
      <c r="E1" s="2" t="inlineStr">
        <is>
          <t>Retained Earnings [Member]</t>
        </is>
      </c>
      <c r="F1" s="2" t="inlineStr">
        <is>
          <t>Parent [Member]</t>
        </is>
      </c>
      <c r="G1" s="2" t="inlineStr">
        <is>
          <t>Noncontrolling Interest [Member]</t>
        </is>
      </c>
      <c r="H1" s="2" t="inlineStr">
        <is>
          <t>Total</t>
        </is>
      </c>
    </row>
    <row r="2">
      <c r="A2" s="4" t="inlineStr">
        <is>
          <t>Balance at Mar. 31, 2022</t>
        </is>
      </c>
      <c r="B2" s="6" t="n">
        <v>50</v>
      </c>
      <c r="C2" s="6" t="n">
        <v>4565</v>
      </c>
      <c r="D2" s="6" t="n">
        <v>-211390</v>
      </c>
      <c r="E2" s="6" t="n">
        <v>9520102</v>
      </c>
      <c r="F2" s="6" t="n">
        <v>9313327</v>
      </c>
      <c r="G2" s="6" t="n">
        <v>1188643</v>
      </c>
      <c r="H2" s="6" t="n">
        <v>10501970</v>
      </c>
    </row>
    <row r="3">
      <c r="A3" s="4" t="inlineStr">
        <is>
          <t>Balance, shares at Mar. 31, 2022</t>
        </is>
      </c>
      <c r="B3" s="5"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oreign currency translation adjustment</t>
        </is>
      </c>
      <c r="B4" s="4" t="inlineStr">
        <is>
          <t xml:space="preserve"> </t>
        </is>
      </c>
      <c r="C4" s="5" t="n">
        <v>-4054</v>
      </c>
      <c r="D4" s="4" t="inlineStr">
        <is>
          <t xml:space="preserve"> </t>
        </is>
      </c>
      <c r="E4" s="4" t="inlineStr">
        <is>
          <t xml:space="preserve"> </t>
        </is>
      </c>
      <c r="F4" s="5" t="n">
        <v>-4054</v>
      </c>
      <c r="G4" s="4" t="inlineStr">
        <is>
          <t xml:space="preserve"> </t>
        </is>
      </c>
      <c r="H4" s="5" t="n">
        <v>-4054</v>
      </c>
    </row>
    <row r="5">
      <c r="A5" s="4" t="inlineStr">
        <is>
          <t>Net income (loss)</t>
        </is>
      </c>
      <c r="B5" s="4" t="inlineStr">
        <is>
          <t xml:space="preserve"> </t>
        </is>
      </c>
      <c r="C5" s="4" t="inlineStr">
        <is>
          <t xml:space="preserve"> </t>
        </is>
      </c>
      <c r="D5" s="4" t="inlineStr">
        <is>
          <t xml:space="preserve"> </t>
        </is>
      </c>
      <c r="E5" s="5" t="n">
        <v>-456355</v>
      </c>
      <c r="F5" s="5" t="n">
        <v>-456355</v>
      </c>
      <c r="G5" s="5" t="n">
        <v>120314</v>
      </c>
      <c r="H5" s="5" t="n">
        <v>-336041</v>
      </c>
    </row>
    <row r="6">
      <c r="A6" s="4" t="inlineStr">
        <is>
          <t>Stockholder distributions</t>
        </is>
      </c>
      <c r="B6" s="4" t="inlineStr">
        <is>
          <t xml:space="preserve"> </t>
        </is>
      </c>
      <c r="C6" s="4" t="inlineStr">
        <is>
          <t xml:space="preserve"> </t>
        </is>
      </c>
      <c r="D6" s="4" t="inlineStr">
        <is>
          <t xml:space="preserve"> </t>
        </is>
      </c>
      <c r="E6" s="5" t="n">
        <v>-223021</v>
      </c>
      <c r="F6" s="5" t="n">
        <v>-223021</v>
      </c>
      <c r="G6" s="4" t="inlineStr">
        <is>
          <t xml:space="preserve"> </t>
        </is>
      </c>
      <c r="H6" s="5" t="n">
        <v>-223021</v>
      </c>
    </row>
    <row r="7">
      <c r="A7" s="4" t="inlineStr">
        <is>
          <t>Balance at Jun. 30, 2022</t>
        </is>
      </c>
      <c r="B7" s="6" t="n">
        <v>50</v>
      </c>
      <c r="C7" s="5" t="n">
        <v>511</v>
      </c>
      <c r="D7" s="5" t="n">
        <v>-211390</v>
      </c>
      <c r="E7" s="5" t="n">
        <v>8840726</v>
      </c>
      <c r="F7" s="5" t="n">
        <v>8629897</v>
      </c>
      <c r="G7" s="5" t="n">
        <v>1308957</v>
      </c>
      <c r="H7" s="5" t="n">
        <v>9938854</v>
      </c>
    </row>
    <row r="8">
      <c r="A8" s="4" t="inlineStr">
        <is>
          <t>Balance, shares at Jun. 30, 2022</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2</t>
        </is>
      </c>
      <c r="B9" s="6" t="n">
        <v>50</v>
      </c>
      <c r="C9" s="5" t="n">
        <v>4565</v>
      </c>
      <c r="D9" s="5" t="n">
        <v>-211390</v>
      </c>
      <c r="E9" s="5" t="n">
        <v>9520102</v>
      </c>
      <c r="F9" s="5" t="n">
        <v>9313327</v>
      </c>
      <c r="G9" s="5" t="n">
        <v>1188643</v>
      </c>
      <c r="H9" s="5" t="n">
        <v>10501970</v>
      </c>
    </row>
    <row r="10">
      <c r="A10" s="4" t="inlineStr">
        <is>
          <t>Balance, shares at Mar. 31, 2022</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9057</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2230</v>
      </c>
    </row>
    <row r="13">
      <c r="A13" s="4" t="inlineStr">
        <is>
          <t>Balance at Dec. 31, 2022</t>
        </is>
      </c>
      <c r="B13" s="6" t="n">
        <v>50</v>
      </c>
      <c r="C13" s="5" t="n">
        <v>-44492</v>
      </c>
      <c r="D13" s="5" t="n">
        <v>-211390</v>
      </c>
      <c r="E13" s="5" t="n">
        <v>9042222</v>
      </c>
      <c r="F13" s="5" t="n">
        <v>8786390</v>
      </c>
      <c r="G13" s="5" t="n">
        <v>1331272</v>
      </c>
      <c r="H13" s="5" t="n">
        <v>10117662</v>
      </c>
    </row>
    <row r="14">
      <c r="A14" s="4" t="inlineStr">
        <is>
          <t>Balance, shares at Dec. 31, 2022</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2</t>
        </is>
      </c>
      <c r="B15" s="6" t="n">
        <v>50</v>
      </c>
      <c r="C15" s="5" t="n">
        <v>511</v>
      </c>
      <c r="D15" s="5" t="n">
        <v>-211390</v>
      </c>
      <c r="E15" s="5" t="n">
        <v>8840726</v>
      </c>
      <c r="F15" s="5" t="n">
        <v>8629897</v>
      </c>
      <c r="G15" s="5" t="n">
        <v>1308957</v>
      </c>
      <c r="H15" s="5" t="n">
        <v>9938854</v>
      </c>
    </row>
    <row r="16">
      <c r="A16" s="4" t="inlineStr">
        <is>
          <t>Balance, shares at Jun. 30, 2022</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hange in foreign currency translation adjustment</t>
        </is>
      </c>
      <c r="B17" s="4" t="inlineStr">
        <is>
          <t xml:space="preserve"> </t>
        </is>
      </c>
      <c r="C17" s="5" t="n">
        <v>340</v>
      </c>
      <c r="D17" s="4" t="inlineStr">
        <is>
          <t xml:space="preserve"> </t>
        </is>
      </c>
      <c r="E17" s="4" t="inlineStr">
        <is>
          <t xml:space="preserve"> </t>
        </is>
      </c>
      <c r="F17" s="5" t="n">
        <v>340</v>
      </c>
      <c r="G17" s="4" t="inlineStr">
        <is>
          <t xml:space="preserve"> </t>
        </is>
      </c>
      <c r="H17" s="5" t="n">
        <v>340</v>
      </c>
    </row>
    <row r="18">
      <c r="A18" s="4" t="inlineStr">
        <is>
          <t>Net income (loss)</t>
        </is>
      </c>
      <c r="B18" s="4" t="inlineStr">
        <is>
          <t xml:space="preserve"> </t>
        </is>
      </c>
      <c r="C18" s="4" t="inlineStr">
        <is>
          <t xml:space="preserve"> </t>
        </is>
      </c>
      <c r="D18" s="4" t="inlineStr">
        <is>
          <t xml:space="preserve"> </t>
        </is>
      </c>
      <c r="E18" s="5" t="n">
        <v>115859</v>
      </c>
      <c r="F18" s="5" t="n">
        <v>115859</v>
      </c>
      <c r="G18" s="5" t="n">
        <v>33944</v>
      </c>
      <c r="H18" s="5" t="n">
        <v>149803</v>
      </c>
    </row>
    <row r="19">
      <c r="A19" s="4" t="inlineStr">
        <is>
          <t>Balance at Sep. 30, 2022</t>
        </is>
      </c>
      <c r="B19" s="6" t="n">
        <v>50</v>
      </c>
      <c r="C19" s="5" t="n">
        <v>851</v>
      </c>
      <c r="D19" s="5" t="n">
        <v>-211390</v>
      </c>
      <c r="E19" s="5" t="n">
        <v>8956585</v>
      </c>
      <c r="F19" s="5" t="n">
        <v>8746096</v>
      </c>
      <c r="G19" s="5" t="n">
        <v>1342901</v>
      </c>
      <c r="H19" s="5" t="n">
        <v>10088997</v>
      </c>
    </row>
    <row r="20">
      <c r="A20" s="4" t="inlineStr">
        <is>
          <t>Balance, shares at Sep. 30, 2022</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foreign currency translation adjustment</t>
        </is>
      </c>
      <c r="B21" s="4" t="inlineStr">
        <is>
          <t xml:space="preserve"> </t>
        </is>
      </c>
      <c r="C21" s="5" t="n">
        <v>-45343</v>
      </c>
      <c r="D21" s="4" t="inlineStr">
        <is>
          <t xml:space="preserve"> </t>
        </is>
      </c>
      <c r="E21" s="4" t="inlineStr">
        <is>
          <t xml:space="preserve"> </t>
        </is>
      </c>
      <c r="F21" s="5" t="n">
        <v>-45343</v>
      </c>
      <c r="G21" s="4" t="inlineStr">
        <is>
          <t xml:space="preserve"> </t>
        </is>
      </c>
      <c r="H21" s="5" t="n">
        <v>-45343</v>
      </c>
    </row>
    <row r="22">
      <c r="A22" s="4" t="inlineStr">
        <is>
          <t>Net income (loss)</t>
        </is>
      </c>
      <c r="B22" s="4" t="inlineStr">
        <is>
          <t xml:space="preserve"> </t>
        </is>
      </c>
      <c r="C22" s="4" t="inlineStr">
        <is>
          <t xml:space="preserve"> </t>
        </is>
      </c>
      <c r="D22" s="4" t="inlineStr">
        <is>
          <t xml:space="preserve"> </t>
        </is>
      </c>
      <c r="E22" s="5" t="n">
        <v>85637</v>
      </c>
      <c r="F22" s="5" t="n">
        <v>85637</v>
      </c>
      <c r="G22" s="5" t="n">
        <v>-11629</v>
      </c>
      <c r="H22" s="5" t="n">
        <v>74008</v>
      </c>
    </row>
    <row r="23">
      <c r="A23" s="4" t="inlineStr">
        <is>
          <t>Balance at Dec. 31, 2022</t>
        </is>
      </c>
      <c r="B23" s="6" t="n">
        <v>50</v>
      </c>
      <c r="C23" s="5" t="n">
        <v>-44492</v>
      </c>
      <c r="D23" s="5" t="n">
        <v>-211390</v>
      </c>
      <c r="E23" s="5" t="n">
        <v>9042222</v>
      </c>
      <c r="F23" s="5" t="n">
        <v>8786390</v>
      </c>
      <c r="G23" s="5" t="n">
        <v>1331272</v>
      </c>
      <c r="H23" s="5" t="n">
        <v>10117662</v>
      </c>
    </row>
    <row r="24">
      <c r="A24" s="4" t="inlineStr">
        <is>
          <t>Balance, shares at Dec. 31, 2022</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3</t>
        </is>
      </c>
      <c r="B25" s="6" t="n">
        <v>50</v>
      </c>
      <c r="C25" s="5" t="n">
        <v>16010</v>
      </c>
      <c r="D25" s="5" t="n">
        <v>-240190</v>
      </c>
      <c r="E25" s="5" t="n">
        <v>8629509</v>
      </c>
      <c r="F25" s="5" t="n">
        <v>8405379</v>
      </c>
      <c r="G25" s="5" t="n">
        <v>1421512</v>
      </c>
      <c r="H25" s="5" t="n">
        <v>9826891</v>
      </c>
    </row>
    <row r="26">
      <c r="A26" s="4" t="inlineStr">
        <is>
          <t>Balance, shares at Mar. 31, 2023</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rger with Harmony</t>
        </is>
      </c>
      <c r="B27" s="6" t="n">
        <v>945</v>
      </c>
      <c r="C27" s="4" t="inlineStr">
        <is>
          <t xml:space="preserve"> </t>
        </is>
      </c>
      <c r="D27" s="4" t="inlineStr">
        <is>
          <t xml:space="preserve"> </t>
        </is>
      </c>
      <c r="E27" s="5" t="n">
        <v>-1098680</v>
      </c>
      <c r="F27" s="5" t="n">
        <v>-1097735</v>
      </c>
      <c r="G27" s="4" t="inlineStr">
        <is>
          <t xml:space="preserve"> </t>
        </is>
      </c>
      <c r="H27" s="5" t="n">
        <v>-1097735</v>
      </c>
    </row>
    <row r="28">
      <c r="A28" s="4" t="inlineStr">
        <is>
          <t>Merger with Harmony, shares</t>
        </is>
      </c>
      <c r="B28" s="5" t="n">
        <v>94482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 in foreign currency translation adjustment</t>
        </is>
      </c>
      <c r="B29" s="4" t="inlineStr">
        <is>
          <t xml:space="preserve"> </t>
        </is>
      </c>
      <c r="C29" s="5" t="n">
        <v>116795</v>
      </c>
      <c r="D29" s="4" t="inlineStr">
        <is>
          <t xml:space="preserve"> </t>
        </is>
      </c>
      <c r="E29" s="4" t="inlineStr">
        <is>
          <t xml:space="preserve"> </t>
        </is>
      </c>
      <c r="F29" s="5" t="n">
        <v>116795</v>
      </c>
      <c r="G29" s="4" t="inlineStr">
        <is>
          <t xml:space="preserve"> </t>
        </is>
      </c>
      <c r="H29" s="5" t="n">
        <v>116795</v>
      </c>
    </row>
    <row r="30">
      <c r="A30" s="4" t="inlineStr">
        <is>
          <t>Net income (loss)</t>
        </is>
      </c>
      <c r="B30" s="4" t="inlineStr">
        <is>
          <t xml:space="preserve"> </t>
        </is>
      </c>
      <c r="C30" s="4" t="inlineStr">
        <is>
          <t xml:space="preserve"> </t>
        </is>
      </c>
      <c r="D30" s="4" t="inlineStr">
        <is>
          <t xml:space="preserve"> </t>
        </is>
      </c>
      <c r="E30" s="5" t="n">
        <v>-382620</v>
      </c>
      <c r="F30" s="5" t="n">
        <v>-382620</v>
      </c>
      <c r="G30" s="5" t="n">
        <v>-82756</v>
      </c>
      <c r="H30" s="5" t="n">
        <v>-465376</v>
      </c>
    </row>
    <row r="31">
      <c r="A31" s="4" t="inlineStr">
        <is>
          <t>Balance at Jun. 30, 2023</t>
        </is>
      </c>
      <c r="B31" s="6" t="n">
        <v>995</v>
      </c>
      <c r="C31" s="5" t="n">
        <v>132805</v>
      </c>
      <c r="D31" s="5" t="n">
        <v>-240190</v>
      </c>
      <c r="E31" s="5" t="n">
        <v>7148209</v>
      </c>
      <c r="F31" s="5" t="n">
        <v>7041819</v>
      </c>
      <c r="G31" s="5" t="n">
        <v>1338756</v>
      </c>
      <c r="H31" s="5" t="n">
        <v>8380575</v>
      </c>
    </row>
    <row r="32">
      <c r="A32" s="4" t="inlineStr">
        <is>
          <t>Balance, shares at Jun. 30, 2023</t>
        </is>
      </c>
      <c r="B32" s="5" t="n">
        <v>99482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3</t>
        </is>
      </c>
      <c r="B33" s="6" t="n">
        <v>50</v>
      </c>
      <c r="C33" s="5" t="n">
        <v>16010</v>
      </c>
      <c r="D33" s="5" t="n">
        <v>-240190</v>
      </c>
      <c r="E33" s="5" t="n">
        <v>8629509</v>
      </c>
      <c r="F33" s="5" t="n">
        <v>8405379</v>
      </c>
      <c r="G33" s="5" t="n">
        <v>1421512</v>
      </c>
      <c r="H33" s="5" t="n">
        <v>9826891</v>
      </c>
    </row>
    <row r="34">
      <c r="A34" s="4" t="inlineStr">
        <is>
          <t>Balance, shares at Mar. 31, 2023</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rger with Harmo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97735</v>
      </c>
    </row>
    <row r="36">
      <c r="A36" s="4" t="inlineStr">
        <is>
          <t>Change in 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937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2349</v>
      </c>
    </row>
    <row r="38">
      <c r="A38" s="4" t="inlineStr">
        <is>
          <t>Balance at Dec. 31, 2023</t>
        </is>
      </c>
      <c r="B38" s="6" t="n">
        <v>995</v>
      </c>
      <c r="C38" s="5" t="n">
        <v>105382</v>
      </c>
      <c r="D38" s="4" t="inlineStr">
        <is>
          <t xml:space="preserve"> </t>
        </is>
      </c>
      <c r="E38" s="5" t="n">
        <v>7536643</v>
      </c>
      <c r="F38" s="5" t="n">
        <v>7643020</v>
      </c>
      <c r="G38" s="5" t="n">
        <v>1393349</v>
      </c>
      <c r="H38" s="5" t="n">
        <v>9036369</v>
      </c>
    </row>
    <row r="39">
      <c r="A39" s="4" t="inlineStr">
        <is>
          <t>Balance, shares at Dec. 31, 2023</t>
        </is>
      </c>
      <c r="B39" s="5" t="n">
        <v>99482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n. 30, 2023</t>
        </is>
      </c>
      <c r="B40" s="6" t="n">
        <v>995</v>
      </c>
      <c r="C40" s="5" t="n">
        <v>132805</v>
      </c>
      <c r="D40" s="5" t="n">
        <v>-240190</v>
      </c>
      <c r="E40" s="5" t="n">
        <v>7148209</v>
      </c>
      <c r="F40" s="5" t="n">
        <v>7041819</v>
      </c>
      <c r="G40" s="5" t="n">
        <v>1338756</v>
      </c>
      <c r="H40" s="5" t="n">
        <v>8380575</v>
      </c>
    </row>
    <row r="41">
      <c r="A41" s="4" t="inlineStr">
        <is>
          <t>Balance, shares at Jun. 30, 2023</t>
        </is>
      </c>
      <c r="B41" s="5" t="n">
        <v>99482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 in foreign currency translation adjustment</t>
        </is>
      </c>
      <c r="B42" s="4" t="inlineStr">
        <is>
          <t xml:space="preserve"> </t>
        </is>
      </c>
      <c r="C42" s="5" t="n">
        <v>-16074</v>
      </c>
      <c r="D42" s="4" t="inlineStr">
        <is>
          <t xml:space="preserve"> </t>
        </is>
      </c>
      <c r="E42" s="4" t="inlineStr">
        <is>
          <t xml:space="preserve"> </t>
        </is>
      </c>
      <c r="F42" s="5" t="n">
        <v>-16074</v>
      </c>
      <c r="G42" s="4" t="inlineStr">
        <is>
          <t xml:space="preserve"> </t>
        </is>
      </c>
      <c r="H42" s="5" t="n">
        <v>-16074</v>
      </c>
    </row>
    <row r="43">
      <c r="A43" s="4" t="inlineStr">
        <is>
          <t>Net income (loss)</t>
        </is>
      </c>
      <c r="B43" s="4" t="inlineStr">
        <is>
          <t xml:space="preserve"> </t>
        </is>
      </c>
      <c r="C43" s="4" t="inlineStr">
        <is>
          <t xml:space="preserve"> </t>
        </is>
      </c>
      <c r="D43" s="4" t="inlineStr">
        <is>
          <t xml:space="preserve"> </t>
        </is>
      </c>
      <c r="E43" s="5" t="n">
        <v>867457</v>
      </c>
      <c r="F43" s="5" t="n">
        <v>867457</v>
      </c>
      <c r="G43" s="5" t="n">
        <v>-12837</v>
      </c>
      <c r="H43" s="5" t="n">
        <v>854620</v>
      </c>
    </row>
    <row r="44">
      <c r="A44" s="4" t="inlineStr">
        <is>
          <t>Repayment of Note Receivable from Stockholder</t>
        </is>
      </c>
      <c r="B44" s="4" t="inlineStr">
        <is>
          <t xml:space="preserve"> </t>
        </is>
      </c>
      <c r="C44" s="4" t="inlineStr">
        <is>
          <t xml:space="preserve"> </t>
        </is>
      </c>
      <c r="D44" s="5" t="n">
        <v>240190</v>
      </c>
      <c r="E44" s="4" t="inlineStr">
        <is>
          <t xml:space="preserve"> </t>
        </is>
      </c>
      <c r="F44" s="5" t="n">
        <v>240190</v>
      </c>
      <c r="G44" s="4" t="inlineStr">
        <is>
          <t xml:space="preserve"> </t>
        </is>
      </c>
      <c r="H44" s="5" t="n">
        <v>240190</v>
      </c>
    </row>
    <row r="45">
      <c r="A45" s="4" t="inlineStr">
        <is>
          <t>Balance at Sep. 30, 2023</t>
        </is>
      </c>
      <c r="B45" s="6" t="n">
        <v>995</v>
      </c>
      <c r="C45" s="5" t="n">
        <v>116731</v>
      </c>
      <c r="D45" s="4" t="inlineStr">
        <is>
          <t xml:space="preserve"> </t>
        </is>
      </c>
      <c r="E45" s="5" t="n">
        <v>8015666</v>
      </c>
      <c r="F45" s="5" t="n">
        <v>8133392</v>
      </c>
      <c r="G45" s="5" t="n">
        <v>1325919</v>
      </c>
      <c r="H45" s="5" t="n">
        <v>9459311</v>
      </c>
    </row>
    <row r="46">
      <c r="A46" s="4" t="inlineStr">
        <is>
          <t>Balance, shares at Sep. 30, 2023</t>
        </is>
      </c>
      <c r="B46" s="5" t="n">
        <v>99482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 in foreign currency translation adjustment</t>
        </is>
      </c>
      <c r="B47" s="4" t="inlineStr">
        <is>
          <t xml:space="preserve"> </t>
        </is>
      </c>
      <c r="C47" s="5" t="n">
        <v>-11349</v>
      </c>
      <c r="D47" s="4" t="inlineStr">
        <is>
          <t xml:space="preserve"> </t>
        </is>
      </c>
      <c r="E47" s="4" t="inlineStr">
        <is>
          <t xml:space="preserve"> </t>
        </is>
      </c>
      <c r="F47" s="5" t="n">
        <v>-11349</v>
      </c>
      <c r="G47" s="4" t="inlineStr">
        <is>
          <t xml:space="preserve"> </t>
        </is>
      </c>
      <c r="H47" s="5" t="n">
        <v>-11349</v>
      </c>
    </row>
    <row r="48">
      <c r="A48" s="4" t="inlineStr">
        <is>
          <t>Net income (loss)</t>
        </is>
      </c>
      <c r="B48" s="4" t="inlineStr">
        <is>
          <t xml:space="preserve"> </t>
        </is>
      </c>
      <c r="C48" s="4" t="inlineStr">
        <is>
          <t xml:space="preserve"> </t>
        </is>
      </c>
      <c r="D48" s="4" t="inlineStr">
        <is>
          <t xml:space="preserve"> </t>
        </is>
      </c>
      <c r="E48" s="5" t="n">
        <v>-479023</v>
      </c>
      <c r="F48" s="5" t="n">
        <v>-479023</v>
      </c>
      <c r="G48" s="5" t="n">
        <v>67430</v>
      </c>
      <c r="H48" s="5" t="n">
        <v>-411593</v>
      </c>
    </row>
    <row r="49">
      <c r="A49" s="4" t="inlineStr">
        <is>
          <t>Balance at Dec. 31, 2023</t>
        </is>
      </c>
      <c r="B49" s="6" t="n">
        <v>995</v>
      </c>
      <c r="C49" s="6" t="n">
        <v>105382</v>
      </c>
      <c r="D49" s="4" t="inlineStr">
        <is>
          <t xml:space="preserve"> </t>
        </is>
      </c>
      <c r="E49" s="6" t="n">
        <v>7536643</v>
      </c>
      <c r="F49" s="6" t="n">
        <v>7643020</v>
      </c>
      <c r="G49" s="6" t="n">
        <v>1393349</v>
      </c>
      <c r="H49" s="6" t="n">
        <v>9036369</v>
      </c>
    </row>
    <row r="50">
      <c r="A50" s="4" t="inlineStr">
        <is>
          <t>Balance, shares at Dec. 31, 2023</t>
        </is>
      </c>
      <c r="B50" s="5" t="n">
        <v>99482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Rebates</t>
        </is>
      </c>
      <c r="B3" s="6" t="n">
        <v>484002</v>
      </c>
      <c r="C3" s="6" t="n">
        <v>447959</v>
      </c>
    </row>
    <row r="4">
      <c r="A4" s="4" t="inlineStr">
        <is>
          <t>Vacation</t>
        </is>
      </c>
      <c r="B4" s="5" t="n">
        <v>340370</v>
      </c>
      <c r="C4" s="5" t="n">
        <v>445602</v>
      </c>
    </row>
    <row r="5">
      <c r="A5" s="4" t="inlineStr">
        <is>
          <t>Payroll and related</t>
        </is>
      </c>
      <c r="B5" s="5" t="n">
        <v>256621</v>
      </c>
      <c r="C5" s="5" t="n">
        <v>343696</v>
      </c>
    </row>
    <row r="6">
      <c r="A6" s="4" t="inlineStr">
        <is>
          <t>Sales expense</t>
        </is>
      </c>
      <c r="B6" s="5" t="n">
        <v>254764</v>
      </c>
      <c r="C6" s="5" t="n">
        <v>235779</v>
      </c>
    </row>
    <row r="7">
      <c r="A7" s="4" t="inlineStr">
        <is>
          <t>Professional services</t>
        </is>
      </c>
      <c r="B7" s="5" t="n">
        <v>108592</v>
      </c>
      <c r="C7" s="5" t="n">
        <v>193853</v>
      </c>
    </row>
    <row r="8">
      <c r="A8" s="4" t="inlineStr">
        <is>
          <t>Advertising allowance</t>
        </is>
      </c>
      <c r="B8" s="5" t="n">
        <v>166337</v>
      </c>
      <c r="C8" s="5" t="n">
        <v>165291</v>
      </c>
    </row>
    <row r="9">
      <c r="A9" s="4" t="inlineStr">
        <is>
          <t>Interest</t>
        </is>
      </c>
      <c r="B9" s="5" t="n">
        <v>49121</v>
      </c>
      <c r="C9" s="5" t="n">
        <v>29960</v>
      </c>
    </row>
    <row r="10">
      <c r="A10" s="4" t="inlineStr">
        <is>
          <t>Accrued taxes</t>
        </is>
      </c>
      <c r="B10" s="5" t="n">
        <v>35663</v>
      </c>
      <c r="C10" s="5" t="n">
        <v>14185</v>
      </c>
    </row>
    <row r="11">
      <c r="A11" s="4" t="inlineStr">
        <is>
          <t>Accrued liabilities</t>
        </is>
      </c>
      <c r="B11" s="6" t="n">
        <v>1695470</v>
      </c>
      <c r="C11" s="6" t="n">
        <v>1876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Revolving Line of Credit (Details) - USD ($)</t>
        </is>
      </c>
      <c r="B1" s="2" t="inlineStr">
        <is>
          <t>Dec. 31, 2023</t>
        </is>
      </c>
      <c r="C1" s="2" t="inlineStr">
        <is>
          <t>Mar. 31, 2023</t>
        </is>
      </c>
    </row>
    <row r="2">
      <c r="A2" s="3" t="inlineStr">
        <is>
          <t>Line of Credit Facility [Line Items]</t>
        </is>
      </c>
      <c r="B2" s="4" t="inlineStr">
        <is>
          <t xml:space="preserve"> </t>
        </is>
      </c>
      <c r="C2" s="4" t="inlineStr">
        <is>
          <t xml:space="preserve"> </t>
        </is>
      </c>
    </row>
    <row r="3">
      <c r="A3" s="4" t="inlineStr">
        <is>
          <t>Line of credit</t>
        </is>
      </c>
      <c r="B3" s="6" t="n">
        <v>7990890</v>
      </c>
      <c r="C3" s="4" t="inlineStr">
        <is>
          <t xml:space="preserve"> </t>
        </is>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t>
        </is>
      </c>
      <c r="B6" s="5" t="n">
        <v>9367752</v>
      </c>
      <c r="C6" s="6" t="n">
        <v>7210652</v>
      </c>
    </row>
    <row r="7">
      <c r="A7" s="4" t="inlineStr">
        <is>
          <t>SOFAR [Member] | 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t>
        </is>
      </c>
      <c r="B9" s="5" t="n">
        <v>7000000</v>
      </c>
      <c r="C9" s="5" t="n">
        <v>6500000</v>
      </c>
    </row>
    <row r="10">
      <c r="A10" s="4" t="inlineStr">
        <is>
          <t>Excess of SOFAR [Member] | 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t>
        </is>
      </c>
      <c r="B12" s="6" t="n">
        <v>2367752</v>
      </c>
      <c r="C12" s="6" t="n">
        <v>710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Related to Notes Payable to Bank (Details) - USD ($)</t>
        </is>
      </c>
      <c r="B1" s="2" t="inlineStr">
        <is>
          <t>3 Months Ended</t>
        </is>
      </c>
    </row>
    <row r="2">
      <c r="B2" s="2" t="inlineStr">
        <is>
          <t>Dec. 31, 2023</t>
        </is>
      </c>
      <c r="C2" s="2" t="inlineStr">
        <is>
          <t>Sep. 30, 2023</t>
        </is>
      </c>
      <c r="D2" s="2" t="inlineStr">
        <is>
          <t>Jun. 30, 2023</t>
        </is>
      </c>
    </row>
    <row r="3">
      <c r="A3" s="3" t="inlineStr">
        <is>
          <t>Short-Term Debt [Line Items]</t>
        </is>
      </c>
      <c r="B3" s="4" t="inlineStr">
        <is>
          <t xml:space="preserve"> </t>
        </is>
      </c>
      <c r="C3" s="4" t="inlineStr">
        <is>
          <t xml:space="preserve"> </t>
        </is>
      </c>
      <c r="D3" s="4" t="inlineStr">
        <is>
          <t xml:space="preserve"> </t>
        </is>
      </c>
    </row>
    <row r="4">
      <c r="A4" s="4" t="inlineStr">
        <is>
          <t>Total balance, Beginning</t>
        </is>
      </c>
      <c r="B4" s="6" t="n">
        <v>329881</v>
      </c>
      <c r="C4" s="6" t="n">
        <v>470197</v>
      </c>
      <c r="D4" s="6" t="n">
        <v>270834</v>
      </c>
    </row>
    <row r="5">
      <c r="A5" s="4" t="inlineStr">
        <is>
          <t>Issuances</t>
        </is>
      </c>
      <c r="B5" s="4" t="inlineStr">
        <is>
          <t xml:space="preserve"> </t>
        </is>
      </c>
      <c r="C5" s="4" t="inlineStr">
        <is>
          <t xml:space="preserve"> </t>
        </is>
      </c>
      <c r="D5" s="5" t="n">
        <v>400000</v>
      </c>
    </row>
    <row r="6">
      <c r="A6" s="4" t="inlineStr">
        <is>
          <t>Repayments</t>
        </is>
      </c>
      <c r="B6" s="5" t="n">
        <v>-75000</v>
      </c>
      <c r="C6" s="5" t="n">
        <v>-140834</v>
      </c>
      <c r="D6" s="5" t="n">
        <v>-202500</v>
      </c>
    </row>
    <row r="7">
      <c r="A7" s="4" t="inlineStr">
        <is>
          <t>Balance, Before Accrued Interest</t>
        </is>
      </c>
      <c r="B7" s="4" t="inlineStr">
        <is>
          <t xml:space="preserve"> </t>
        </is>
      </c>
      <c r="C7" s="4" t="inlineStr">
        <is>
          <t xml:space="preserve"> </t>
        </is>
      </c>
      <c r="D7" s="5" t="n">
        <v>468334</v>
      </c>
    </row>
    <row r="8">
      <c r="A8" s="4" t="inlineStr">
        <is>
          <t>Plus: accrued interest</t>
        </is>
      </c>
      <c r="B8" s="5" t="n">
        <v>1072</v>
      </c>
      <c r="C8" s="5" t="n">
        <v>518</v>
      </c>
      <c r="D8" s="5" t="n">
        <v>1863</v>
      </c>
    </row>
    <row r="9">
      <c r="A9" s="4" t="inlineStr">
        <is>
          <t>Total balance, Ending</t>
        </is>
      </c>
      <c r="B9" s="5" t="n">
        <v>255953</v>
      </c>
      <c r="C9" s="5" t="n">
        <v>329881</v>
      </c>
      <c r="D9" s="5" t="n">
        <v>470197</v>
      </c>
    </row>
    <row r="10">
      <c r="A10" s="4" t="inlineStr">
        <is>
          <t>Less: accrued interest</t>
        </is>
      </c>
      <c r="B10" s="5" t="n">
        <v>-20953</v>
      </c>
      <c r="C10" s="4" t="inlineStr">
        <is>
          <t xml:space="preserve"> </t>
        </is>
      </c>
      <c r="D10" s="4" t="inlineStr">
        <is>
          <t xml:space="preserve"> </t>
        </is>
      </c>
    </row>
    <row r="11">
      <c r="A11" s="4" t="inlineStr">
        <is>
          <t>Total principal balance, December 31, 2023</t>
        </is>
      </c>
      <c r="B11" s="5" t="n">
        <v>235000</v>
      </c>
      <c r="C11" s="4" t="inlineStr">
        <is>
          <t xml:space="preserve"> </t>
        </is>
      </c>
      <c r="D11" s="4" t="inlineStr">
        <is>
          <t xml:space="preserve"> </t>
        </is>
      </c>
    </row>
    <row r="12">
      <c r="A12" s="4" t="inlineStr">
        <is>
          <t>July 2018 Not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balance, Beginning</t>
        </is>
      </c>
      <c r="B14" s="5" t="n">
        <v>905</v>
      </c>
      <c r="C14" s="5" t="n">
        <v>59328</v>
      </c>
      <c r="D14" s="5" t="n">
        <v>145834</v>
      </c>
    </row>
    <row r="15">
      <c r="A15" s="4" t="inlineStr">
        <is>
          <t>Issuances</t>
        </is>
      </c>
      <c r="B15" s="4" t="inlineStr">
        <is>
          <t xml:space="preserve"> </t>
        </is>
      </c>
      <c r="C15" s="4" t="inlineStr">
        <is>
          <t xml:space="preserve"> </t>
        </is>
      </c>
      <c r="D15" s="4" t="inlineStr">
        <is>
          <t xml:space="preserve"> </t>
        </is>
      </c>
    </row>
    <row r="16">
      <c r="A16" s="4" t="inlineStr">
        <is>
          <t>Repayments</t>
        </is>
      </c>
      <c r="B16" s="4" t="inlineStr">
        <is>
          <t xml:space="preserve"> </t>
        </is>
      </c>
      <c r="C16" s="5" t="n">
        <v>-58334</v>
      </c>
      <c r="D16" s="5" t="n">
        <v>-87500</v>
      </c>
    </row>
    <row r="17">
      <c r="A17" s="4" t="inlineStr">
        <is>
          <t>Balance, Before Accrued Interest</t>
        </is>
      </c>
      <c r="B17" s="4" t="inlineStr">
        <is>
          <t xml:space="preserve"> </t>
        </is>
      </c>
      <c r="C17" s="4" t="inlineStr">
        <is>
          <t xml:space="preserve"> </t>
        </is>
      </c>
      <c r="D17" s="5" t="n">
        <v>58334</v>
      </c>
    </row>
    <row r="18">
      <c r="A18" s="4" t="inlineStr">
        <is>
          <t>Plus: accrued interest</t>
        </is>
      </c>
      <c r="B18" s="5" t="n">
        <v>608</v>
      </c>
      <c r="C18" s="5" t="n">
        <v>-89</v>
      </c>
      <c r="D18" s="5" t="n">
        <v>994</v>
      </c>
    </row>
    <row r="19">
      <c r="A19" s="4" t="inlineStr">
        <is>
          <t>Total balance, Ending</t>
        </is>
      </c>
      <c r="B19" s="5" t="n">
        <v>1513</v>
      </c>
      <c r="C19" s="5" t="n">
        <v>905</v>
      </c>
      <c r="D19" s="5" t="n">
        <v>59328</v>
      </c>
    </row>
    <row r="20">
      <c r="A20" s="4" t="inlineStr">
        <is>
          <t>Less: accrued interest</t>
        </is>
      </c>
      <c r="B20" s="5" t="n">
        <v>-1513</v>
      </c>
      <c r="C20" s="4" t="inlineStr">
        <is>
          <t xml:space="preserve"> </t>
        </is>
      </c>
      <c r="D20" s="4" t="inlineStr">
        <is>
          <t xml:space="preserve"> </t>
        </is>
      </c>
    </row>
    <row r="21">
      <c r="A21" s="4" t="inlineStr">
        <is>
          <t>Total principal balance, December 31, 2023</t>
        </is>
      </c>
      <c r="B21" s="4" t="inlineStr">
        <is>
          <t xml:space="preserve"> </t>
        </is>
      </c>
      <c r="C21" s="4" t="inlineStr">
        <is>
          <t xml:space="preserve"> </t>
        </is>
      </c>
      <c r="D21" s="4" t="inlineStr">
        <is>
          <t xml:space="preserve"> </t>
        </is>
      </c>
    </row>
    <row r="22">
      <c r="A22" s="4" t="inlineStr">
        <is>
          <t>September 2019 Not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otal balance, Beginning</t>
        </is>
      </c>
      <c r="B24" s="5" t="n">
        <v>96476</v>
      </c>
      <c r="C24" s="5" t="n">
        <v>110869</v>
      </c>
      <c r="D24" s="5" t="n">
        <v>125000</v>
      </c>
    </row>
    <row r="25">
      <c r="A25" s="4" t="inlineStr">
        <is>
          <t>Issuances</t>
        </is>
      </c>
      <c r="B25" s="4" t="inlineStr">
        <is>
          <t xml:space="preserve"> </t>
        </is>
      </c>
      <c r="C25" s="4" t="inlineStr">
        <is>
          <t xml:space="preserve"> </t>
        </is>
      </c>
      <c r="D25" s="4" t="inlineStr">
        <is>
          <t xml:space="preserve"> </t>
        </is>
      </c>
    </row>
    <row r="26">
      <c r="A26" s="4" t="inlineStr">
        <is>
          <t>Repayments</t>
        </is>
      </c>
      <c r="B26" s="4" t="inlineStr">
        <is>
          <t xml:space="preserve"> </t>
        </is>
      </c>
      <c r="C26" s="5" t="n">
        <v>-15000</v>
      </c>
      <c r="D26" s="5" t="n">
        <v>-15000</v>
      </c>
    </row>
    <row r="27">
      <c r="A27" s="4" t="inlineStr">
        <is>
          <t>Balance, Before Accrued Interest</t>
        </is>
      </c>
      <c r="B27" s="4" t="inlineStr">
        <is>
          <t xml:space="preserve"> </t>
        </is>
      </c>
      <c r="C27" s="4" t="inlineStr">
        <is>
          <t xml:space="preserve"> </t>
        </is>
      </c>
      <c r="D27" s="5" t="n">
        <v>110000</v>
      </c>
    </row>
    <row r="28">
      <c r="A28" s="4" t="inlineStr">
        <is>
          <t>Plus: accrued interest</t>
        </is>
      </c>
      <c r="B28" s="5" t="n">
        <v>464</v>
      </c>
      <c r="C28" s="5" t="n">
        <v>607</v>
      </c>
      <c r="D28" s="5" t="n">
        <v>869</v>
      </c>
    </row>
    <row r="29">
      <c r="A29" s="4" t="inlineStr">
        <is>
          <t>Total balance, Ending</t>
        </is>
      </c>
      <c r="B29" s="5" t="n">
        <v>96940</v>
      </c>
      <c r="C29" s="5" t="n">
        <v>96476</v>
      </c>
      <c r="D29" s="5" t="n">
        <v>110869</v>
      </c>
    </row>
    <row r="30">
      <c r="A30" s="4" t="inlineStr">
        <is>
          <t>Less: accrued interest</t>
        </is>
      </c>
      <c r="B30" s="5" t="n">
        <v>-11940</v>
      </c>
      <c r="C30" s="4" t="inlineStr">
        <is>
          <t xml:space="preserve"> </t>
        </is>
      </c>
      <c r="D30" s="4" t="inlineStr">
        <is>
          <t xml:space="preserve"> </t>
        </is>
      </c>
    </row>
    <row r="31">
      <c r="A31" s="4" t="inlineStr">
        <is>
          <t>Total principal balance, December 31, 2023</t>
        </is>
      </c>
      <c r="B31" s="5" t="n">
        <v>85000</v>
      </c>
      <c r="C31" s="4" t="inlineStr">
        <is>
          <t xml:space="preserve"> </t>
        </is>
      </c>
      <c r="D31" s="4" t="inlineStr">
        <is>
          <t xml:space="preserve"> </t>
        </is>
      </c>
    </row>
    <row r="32">
      <c r="A32" s="4" t="inlineStr">
        <is>
          <t>Harmony Notes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 balance, Beginning</t>
        </is>
      </c>
      <c r="B34" s="5" t="n">
        <v>232500</v>
      </c>
      <c r="C34" s="5" t="n">
        <v>300000</v>
      </c>
      <c r="D34" s="4" t="inlineStr">
        <is>
          <t xml:space="preserve"> </t>
        </is>
      </c>
    </row>
    <row r="35">
      <c r="A35" s="4" t="inlineStr">
        <is>
          <t>Issuances</t>
        </is>
      </c>
      <c r="B35" s="4" t="inlineStr">
        <is>
          <t xml:space="preserve"> </t>
        </is>
      </c>
      <c r="C35" s="4" t="inlineStr">
        <is>
          <t xml:space="preserve"> </t>
        </is>
      </c>
      <c r="D35" s="5" t="n">
        <v>400000</v>
      </c>
    </row>
    <row r="36">
      <c r="A36" s="4" t="inlineStr">
        <is>
          <t>Repayments</t>
        </is>
      </c>
      <c r="B36" s="5" t="n">
        <v>-75000</v>
      </c>
      <c r="C36" s="5" t="n">
        <v>-67500</v>
      </c>
      <c r="D36" s="5" t="n">
        <v>-100000</v>
      </c>
    </row>
    <row r="37">
      <c r="A37" s="4" t="inlineStr">
        <is>
          <t>Balance, Before Accrued Interest</t>
        </is>
      </c>
      <c r="B37" s="4" t="inlineStr">
        <is>
          <t xml:space="preserve"> </t>
        </is>
      </c>
      <c r="C37" s="4" t="inlineStr">
        <is>
          <t xml:space="preserve"> </t>
        </is>
      </c>
      <c r="D37" s="5" t="n">
        <v>300000</v>
      </c>
    </row>
    <row r="38">
      <c r="A38" s="4" t="inlineStr">
        <is>
          <t>Plus: accrued interest</t>
        </is>
      </c>
      <c r="B38" s="4" t="inlineStr">
        <is>
          <t xml:space="preserve"> </t>
        </is>
      </c>
      <c r="C38" s="4" t="inlineStr">
        <is>
          <t xml:space="preserve"> </t>
        </is>
      </c>
      <c r="D38" s="4" t="inlineStr">
        <is>
          <t xml:space="preserve"> </t>
        </is>
      </c>
    </row>
    <row r="39">
      <c r="A39" s="4" t="inlineStr">
        <is>
          <t>Total balance, Ending</t>
        </is>
      </c>
      <c r="B39" s="5" t="n">
        <v>157500</v>
      </c>
      <c r="C39" s="6" t="n">
        <v>232500</v>
      </c>
      <c r="D39" s="6" t="n">
        <v>300000</v>
      </c>
    </row>
    <row r="40">
      <c r="A40" s="4" t="inlineStr">
        <is>
          <t>Less: accrued interest</t>
        </is>
      </c>
      <c r="B40" s="5" t="n">
        <v>-7500</v>
      </c>
      <c r="C40" s="4" t="inlineStr">
        <is>
          <t xml:space="preserve"> </t>
        </is>
      </c>
      <c r="D40" s="4" t="inlineStr">
        <is>
          <t xml:space="preserve"> </t>
        </is>
      </c>
    </row>
    <row r="41">
      <c r="A41" s="4" t="inlineStr">
        <is>
          <t>Total principal balance, December 31, 2023</t>
        </is>
      </c>
      <c r="B41" s="6" t="n">
        <v>15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Maturities of Notes Payable to Bank (Details) - USD ($)</t>
        </is>
      </c>
      <c r="B1" s="2" t="inlineStr">
        <is>
          <t>Dec. 31, 2023</t>
        </is>
      </c>
      <c r="C1" s="2" t="inlineStr">
        <is>
          <t>Apr. 14, 2023</t>
        </is>
      </c>
      <c r="D1" s="2" t="inlineStr">
        <is>
          <t>Mar. 31, 2023</t>
        </is>
      </c>
    </row>
    <row r="2">
      <c r="A2" s="3" t="inlineStr">
        <is>
          <t>Debt Disclosure [Abstract]</t>
        </is>
      </c>
      <c r="B2" s="4" t="inlineStr">
        <is>
          <t xml:space="preserve"> </t>
        </is>
      </c>
      <c r="C2" s="4" t="inlineStr">
        <is>
          <t xml:space="preserve"> </t>
        </is>
      </c>
      <c r="D2" s="4" t="inlineStr">
        <is>
          <t xml:space="preserve"> </t>
        </is>
      </c>
    </row>
    <row r="3">
      <c r="A3" s="4" t="inlineStr">
        <is>
          <t>Remainder of fiscal 2024</t>
        </is>
      </c>
      <c r="B3" s="6" t="n">
        <v>235000</v>
      </c>
      <c r="C3" s="4" t="inlineStr">
        <is>
          <t xml:space="preserve"> </t>
        </is>
      </c>
      <c r="D3" s="4" t="inlineStr">
        <is>
          <t xml:space="preserve"> </t>
        </is>
      </c>
    </row>
    <row r="4">
      <c r="A4" s="4" t="inlineStr">
        <is>
          <t>Note payable</t>
        </is>
      </c>
      <c r="B4" s="5" t="n">
        <v>235000</v>
      </c>
      <c r="C4" s="6" t="n">
        <v>579150</v>
      </c>
      <c r="D4" s="4" t="inlineStr">
        <is>
          <t xml:space="preserve"> </t>
        </is>
      </c>
    </row>
    <row r="5">
      <c r="A5" s="4" t="inlineStr">
        <is>
          <t>Notes payable, current portion</t>
        </is>
      </c>
      <c r="B5" s="6" t="n">
        <v>235000</v>
      </c>
      <c r="C5" s="4" t="inlineStr">
        <is>
          <t xml:space="preserve"> </t>
        </is>
      </c>
      <c r="D5" s="6" t="n">
        <v>205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Debt (Details Narrative) - USD ($)</t>
        </is>
      </c>
      <c r="G1" s="2" t="inlineStr">
        <is>
          <t>3 Months Ended</t>
        </is>
      </c>
      <c r="I1" s="2" t="inlineStr">
        <is>
          <t>9 Months Ended</t>
        </is>
      </c>
    </row>
    <row r="2">
      <c r="B2" s="2" t="inlineStr">
        <is>
          <t>Jan. 30, 2024</t>
        </is>
      </c>
      <c r="C2" s="2" t="inlineStr">
        <is>
          <t>Jan. 03, 2024</t>
        </is>
      </c>
      <c r="D2" s="2" t="inlineStr">
        <is>
          <t>Nov. 08, 2023</t>
        </is>
      </c>
      <c r="E2" s="2" t="inlineStr">
        <is>
          <t>Sep. 30, 2019</t>
        </is>
      </c>
      <c r="F2" s="2" t="inlineStr">
        <is>
          <t>Jul. 31, 2018</t>
        </is>
      </c>
      <c r="G2" s="2" t="inlineStr">
        <is>
          <t>Dec. 31, 2023</t>
        </is>
      </c>
      <c r="H2" s="2" t="inlineStr">
        <is>
          <t>Dec. 31, 2022</t>
        </is>
      </c>
      <c r="I2" s="2" t="inlineStr">
        <is>
          <t>Dec. 31, 2023</t>
        </is>
      </c>
      <c r="J2" s="2" t="inlineStr">
        <is>
          <t>Dec. 31, 2022</t>
        </is>
      </c>
      <c r="K2" s="2" t="inlineStr">
        <is>
          <t>Jan. 01, 2024</t>
        </is>
      </c>
      <c r="L2" s="2" t="inlineStr">
        <is>
          <t>Mar. 31, 2023</t>
        </is>
      </c>
      <c r="M2" s="2" t="inlineStr">
        <is>
          <t>Jan. 2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maximum borrowing capacity</t>
        </is>
      </c>
      <c r="B4" s="4" t="inlineStr">
        <is>
          <t xml:space="preserve"> </t>
        </is>
      </c>
      <c r="C4" s="4" t="inlineStr">
        <is>
          <t xml:space="preserve"> </t>
        </is>
      </c>
      <c r="D4" s="6" t="n">
        <v>10000000</v>
      </c>
      <c r="E4" s="4" t="inlineStr">
        <is>
          <t xml:space="preserve"> </t>
        </is>
      </c>
      <c r="F4" s="4" t="inlineStr">
        <is>
          <t xml:space="preserve"> </t>
        </is>
      </c>
      <c r="G4" s="6" t="n">
        <v>12000000</v>
      </c>
      <c r="H4" s="4" t="inlineStr">
        <is>
          <t xml:space="preserve"> </t>
        </is>
      </c>
      <c r="I4" s="6" t="n">
        <v>12000000</v>
      </c>
      <c r="J4" s="4" t="inlineStr">
        <is>
          <t xml:space="preserve"> </t>
        </is>
      </c>
      <c r="K4" s="4" t="inlineStr">
        <is>
          <t xml:space="preserve"> </t>
        </is>
      </c>
      <c r="L4" s="4" t="inlineStr">
        <is>
          <t xml:space="preserve"> </t>
        </is>
      </c>
      <c r="M4" s="4" t="inlineStr">
        <is>
          <t xml:space="preserve"> </t>
        </is>
      </c>
    </row>
    <row r="5">
      <c r="A5" s="4" t="inlineStr">
        <is>
          <t>Line of credit 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6" t="n">
        <v>9367752</v>
      </c>
      <c r="H5" s="4" t="inlineStr">
        <is>
          <t xml:space="preserve"> </t>
        </is>
      </c>
      <c r="I5" s="6" t="n">
        <v>9367752</v>
      </c>
      <c r="J5" s="4" t="inlineStr">
        <is>
          <t xml:space="preserve"> </t>
        </is>
      </c>
      <c r="K5" s="4" t="inlineStr">
        <is>
          <t xml:space="preserve"> </t>
        </is>
      </c>
      <c r="L5" s="6" t="n">
        <v>7210652</v>
      </c>
      <c r="M5" s="4" t="inlineStr">
        <is>
          <t xml:space="preserve"> </t>
        </is>
      </c>
    </row>
    <row r="6">
      <c r="A6" s="4" t="inlineStr">
        <is>
          <t>Accounts receivable borrowing capacity percentage</t>
        </is>
      </c>
      <c r="B6" s="4" t="inlineStr">
        <is>
          <t xml:space="preserve"> </t>
        </is>
      </c>
      <c r="C6" s="4" t="inlineStr">
        <is>
          <t xml:space="preserve"> </t>
        </is>
      </c>
      <c r="D6" s="9" t="n">
        <v>0.8</v>
      </c>
      <c r="E6" s="4" t="inlineStr">
        <is>
          <t xml:space="preserve"> </t>
        </is>
      </c>
      <c r="F6" s="4" t="inlineStr">
        <is>
          <t xml:space="preserve"> </t>
        </is>
      </c>
      <c r="G6" s="9" t="n">
        <v>0.8</v>
      </c>
      <c r="H6" s="4" t="inlineStr">
        <is>
          <t xml:space="preserve"> </t>
        </is>
      </c>
      <c r="I6" s="9" t="n">
        <v>0.8</v>
      </c>
      <c r="J6" s="4" t="inlineStr">
        <is>
          <t xml:space="preserve"> </t>
        </is>
      </c>
      <c r="K6" s="4" t="inlineStr">
        <is>
          <t xml:space="preserve"> </t>
        </is>
      </c>
      <c r="L6" s="4" t="inlineStr">
        <is>
          <t xml:space="preserve"> </t>
        </is>
      </c>
      <c r="M6" s="4" t="inlineStr">
        <is>
          <t xml:space="preserve"> </t>
        </is>
      </c>
    </row>
    <row r="7">
      <c r="A7" s="4" t="inlineStr">
        <is>
          <t>Inventory borrowing capacity percentage</t>
        </is>
      </c>
      <c r="B7" s="4" t="inlineStr">
        <is>
          <t xml:space="preserve"> </t>
        </is>
      </c>
      <c r="C7" s="4" t="inlineStr">
        <is>
          <t xml:space="preserve"> </t>
        </is>
      </c>
      <c r="D7" s="9" t="n">
        <v>0.5</v>
      </c>
      <c r="E7" s="4" t="inlineStr">
        <is>
          <t xml:space="preserve"> </t>
        </is>
      </c>
      <c r="F7" s="4" t="inlineStr">
        <is>
          <t xml:space="preserve"> </t>
        </is>
      </c>
      <c r="G7" s="9" t="n">
        <v>0.5</v>
      </c>
      <c r="H7" s="4" t="inlineStr">
        <is>
          <t xml:space="preserve"> </t>
        </is>
      </c>
      <c r="I7" s="9" t="n">
        <v>0.5</v>
      </c>
      <c r="J7" s="4" t="inlineStr">
        <is>
          <t xml:space="preserve"> </t>
        </is>
      </c>
      <c r="K7" s="4" t="inlineStr">
        <is>
          <t xml:space="preserve"> </t>
        </is>
      </c>
      <c r="L7" s="4" t="inlineStr">
        <is>
          <t xml:space="preserve"> </t>
        </is>
      </c>
      <c r="M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6" t="n">
        <v>7990890</v>
      </c>
      <c r="H8" s="4" t="inlineStr">
        <is>
          <t xml:space="preserve"> </t>
        </is>
      </c>
      <c r="I8" s="6" t="n">
        <v>7990890</v>
      </c>
      <c r="J8" s="4" t="inlineStr">
        <is>
          <t xml:space="preserve"> </t>
        </is>
      </c>
      <c r="K8" s="4" t="inlineStr">
        <is>
          <t xml:space="preserve"> </t>
        </is>
      </c>
      <c r="L8" s="4" t="inlineStr">
        <is>
          <t xml:space="preserve"> </t>
        </is>
      </c>
      <c r="M8" s="4" t="inlineStr">
        <is>
          <t xml:space="preserve"> </t>
        </is>
      </c>
    </row>
    <row r="9">
      <c r="A9" s="4" t="inlineStr">
        <is>
          <t>Line of credit facility current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9367752</v>
      </c>
      <c r="H9" s="4" t="inlineStr">
        <is>
          <t xml:space="preserve"> </t>
        </is>
      </c>
      <c r="I9" s="5" t="n">
        <v>9367752</v>
      </c>
      <c r="J9" s="4" t="inlineStr">
        <is>
          <t xml:space="preserve"> </t>
        </is>
      </c>
      <c r="K9" s="4" t="inlineStr">
        <is>
          <t xml:space="preserve"> </t>
        </is>
      </c>
      <c r="L9" s="4" t="inlineStr">
        <is>
          <t xml:space="preserve"> </t>
        </is>
      </c>
      <c r="M9" s="4" t="inlineStr">
        <is>
          <t xml:space="preserve"> </t>
        </is>
      </c>
    </row>
    <row r="10">
      <c r="A10" s="4" t="inlineStr">
        <is>
          <t>Line of credit facility extended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1376862</v>
      </c>
      <c r="H10" s="4" t="inlineStr">
        <is>
          <t xml:space="preserve"> </t>
        </is>
      </c>
      <c r="I10" s="5" t="n">
        <v>1376862</v>
      </c>
      <c r="J10" s="4" t="inlineStr">
        <is>
          <t xml:space="preserve"> </t>
        </is>
      </c>
      <c r="K10" s="4" t="inlineStr">
        <is>
          <t xml:space="preserve"> </t>
        </is>
      </c>
      <c r="L10" s="4" t="inlineStr">
        <is>
          <t xml:space="preserve"> </t>
        </is>
      </c>
      <c r="M10" s="4" t="inlineStr">
        <is>
          <t xml:space="preserve"> </t>
        </is>
      </c>
    </row>
    <row r="11">
      <c r="A11" s="4" t="inlineStr">
        <is>
          <t>Payments to 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755616</v>
      </c>
      <c r="J11" s="6" t="n">
        <v>14484462</v>
      </c>
      <c r="K11" s="4" t="inlineStr">
        <is>
          <t xml:space="preserve"> </t>
        </is>
      </c>
      <c r="L11" s="4" t="inlineStr">
        <is>
          <t xml:space="preserve"> </t>
        </is>
      </c>
      <c r="M11" s="4" t="inlineStr">
        <is>
          <t xml:space="preserve"> </t>
        </is>
      </c>
    </row>
    <row r="12">
      <c r="A12" s="4" t="inlineStr">
        <is>
          <t>Line of Credit Facility, Periodic Payment,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217474</v>
      </c>
      <c r="H12" s="6" t="n">
        <v>129712</v>
      </c>
      <c r="I12" s="5" t="n">
        <v>519516</v>
      </c>
      <c r="J12" s="5" t="n">
        <v>253887</v>
      </c>
      <c r="K12" s="4" t="inlineStr">
        <is>
          <t xml:space="preserve"> </t>
        </is>
      </c>
      <c r="L12" s="4" t="inlineStr">
        <is>
          <t xml:space="preserve"> </t>
        </is>
      </c>
      <c r="M12" s="4" t="inlineStr">
        <is>
          <t xml:space="preserve"> </t>
        </is>
      </c>
    </row>
    <row r="13">
      <c r="A13" s="4" t="inlineStr">
        <is>
          <t>Loans payable to Bank</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monthly payments</t>
        </is>
      </c>
      <c r="B14" s="4" t="inlineStr">
        <is>
          <t xml:space="preserve"> </t>
        </is>
      </c>
      <c r="C14" s="4" t="inlineStr">
        <is>
          <t xml:space="preserve"> </t>
        </is>
      </c>
      <c r="D14" s="4" t="inlineStr">
        <is>
          <t xml:space="preserve"> </t>
        </is>
      </c>
      <c r="E14" s="5" t="n">
        <v>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payment of interest</t>
        </is>
      </c>
      <c r="B15" s="4" t="inlineStr">
        <is>
          <t xml:space="preserve"> </t>
        </is>
      </c>
      <c r="C15" s="4" t="inlineStr">
        <is>
          <t xml:space="preserve"> </t>
        </is>
      </c>
      <c r="D15" s="4" t="inlineStr">
        <is>
          <t xml:space="preserve"> </t>
        </is>
      </c>
      <c r="E15" s="5" t="n">
        <v>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e receivable from stock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40190</v>
      </c>
      <c r="M16" s="4" t="inlineStr">
        <is>
          <t xml:space="preserve"> </t>
        </is>
      </c>
    </row>
    <row r="17">
      <c r="A17" s="4" t="inlineStr">
        <is>
          <t>Notes Payable to Ban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ans payable</t>
        </is>
      </c>
      <c r="B19" s="4" t="inlineStr">
        <is>
          <t xml:space="preserve"> </t>
        </is>
      </c>
      <c r="C19" s="4" t="inlineStr">
        <is>
          <t xml:space="preserve"> </t>
        </is>
      </c>
      <c r="D19" s="4" t="inlineStr">
        <is>
          <t xml:space="preserve"> </t>
        </is>
      </c>
      <c r="E19" s="4" t="inlineStr">
        <is>
          <t xml:space="preserve"> </t>
        </is>
      </c>
      <c r="F19" s="6" t="n">
        <v>17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ncipal payments</t>
        </is>
      </c>
      <c r="B20" s="4" t="inlineStr">
        <is>
          <t xml:space="preserve"> </t>
        </is>
      </c>
      <c r="C20" s="4" t="inlineStr">
        <is>
          <t xml:space="preserve"> </t>
        </is>
      </c>
      <c r="D20" s="4" t="inlineStr">
        <is>
          <t xml:space="preserve"> </t>
        </is>
      </c>
      <c r="E20" s="4" t="inlineStr">
        <is>
          <t xml:space="preserve"> </t>
        </is>
      </c>
      <c r="F20" s="6" t="n">
        <v>2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 on 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5835</v>
      </c>
      <c r="H21" s="5" t="n">
        <v>7239</v>
      </c>
      <c r="I21" s="5" t="n">
        <v>10192</v>
      </c>
      <c r="J21" s="5" t="n">
        <v>20678</v>
      </c>
      <c r="K21" s="4" t="inlineStr">
        <is>
          <t xml:space="preserve"> </t>
        </is>
      </c>
      <c r="L21" s="4" t="inlineStr">
        <is>
          <t xml:space="preserve"> </t>
        </is>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line of credit facility</t>
        </is>
      </c>
      <c r="B24" s="6" t="n">
        <v>335000</v>
      </c>
      <c r="C24" s="8" t="n">
        <v>997827.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maining estimated advance</t>
        </is>
      </c>
      <c r="B25" s="4" t="inlineStr">
        <is>
          <t xml:space="preserve"> </t>
        </is>
      </c>
      <c r="C25" s="8" t="n">
        <v>329758.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amendment description</t>
        </is>
      </c>
      <c r="B28" s="4" t="inlineStr">
        <is>
          <t xml:space="preserve"> </t>
        </is>
      </c>
      <c r="C28" s="4" t="inlineStr">
        <is>
          <t xml:space="preserve"> </t>
        </is>
      </c>
      <c r="D28" s="4" t="inlineStr">
        <is>
          <t>Amendment, among other things, (i) amended the aggregate amount available under the 2023 Note after December 31, 2023 from $12,000,000
to $10,000,000, (ii) eliminated the Supply Chain Finance Sublimit, (iii) amended the maturity date of the 2019 Note to February 29, 2024,
(iv) inserted an inventory sublimit in the definition of Borrowing Base in the Loan Agreement, (v) included a provision that required
Zircon to reduce the amount set forth under the 2023 Note by twenty-five percent (25%) of the amount of net proceeds received by the
Company from any sale of its capital stock in excess of the amount of funds disclosed in the offering to be specifically committed and
applied to the project described therein (which shall not include any contingency line items), (vi) included a corporate guarantee under
the Loan Agreement and the Notes by the Company, (vii) amended the minimum fixed charge coverage ratio to be less than 1.25 to 1.00 (the
Company had a fixed charge coverage ratio of 1.55 as of December 31, 2023) and (viii) added a new provision restricting payment and dividends
by Zircon</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3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000000</v>
      </c>
    </row>
    <row r="32">
      <c r="A32" s="4" t="inlineStr">
        <is>
          <t>2023 Note [Member] |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5" t="n">
        <v>12000000</v>
      </c>
      <c r="H34" s="4" t="inlineStr">
        <is>
          <t xml:space="preserve"> </t>
        </is>
      </c>
      <c r="I34" s="5" t="n">
        <v>12000000</v>
      </c>
      <c r="J34" s="4" t="inlineStr">
        <is>
          <t xml:space="preserve"> </t>
        </is>
      </c>
      <c r="K34" s="6" t="n">
        <v>10000000</v>
      </c>
      <c r="L34" s="4" t="inlineStr">
        <is>
          <t xml:space="preserve"> </t>
        </is>
      </c>
      <c r="M34" s="4" t="inlineStr">
        <is>
          <t xml:space="preserve"> </t>
        </is>
      </c>
    </row>
    <row r="35">
      <c r="A35" s="4" t="inlineStr">
        <is>
          <t>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balance</t>
        </is>
      </c>
      <c r="B37" s="4" t="inlineStr">
        <is>
          <t xml:space="preserve"> </t>
        </is>
      </c>
      <c r="C37" s="4" t="inlineStr">
        <is>
          <t xml:space="preserve"> </t>
        </is>
      </c>
      <c r="D37" s="4" t="inlineStr">
        <is>
          <t xml:space="preserve"> </t>
        </is>
      </c>
      <c r="E37" s="6" t="n">
        <v>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auss Family Administrative Tru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balance</t>
        </is>
      </c>
      <c r="B40" s="4" t="inlineStr">
        <is>
          <t xml:space="preserve"> </t>
        </is>
      </c>
      <c r="C40" s="4" t="inlineStr">
        <is>
          <t xml:space="preserve"> </t>
        </is>
      </c>
      <c r="D40" s="4" t="inlineStr">
        <is>
          <t xml:space="preserve"> </t>
        </is>
      </c>
      <c r="E40" s="4" t="inlineStr">
        <is>
          <t xml:space="preserve"> </t>
        </is>
      </c>
      <c r="F40" s="4" t="inlineStr">
        <is>
          <t xml:space="preserve"> </t>
        </is>
      </c>
      <c r="G40" s="5" t="n">
        <v>667230</v>
      </c>
      <c r="H40" s="4" t="inlineStr">
        <is>
          <t xml:space="preserve"> </t>
        </is>
      </c>
      <c r="I40" s="5" t="n">
        <v>667230</v>
      </c>
      <c r="J40" s="4" t="inlineStr">
        <is>
          <t xml:space="preserve"> </t>
        </is>
      </c>
      <c r="K40" s="4" t="inlineStr">
        <is>
          <t xml:space="preserve"> </t>
        </is>
      </c>
      <c r="L40" s="4" t="inlineStr">
        <is>
          <t xml:space="preserve"> </t>
        </is>
      </c>
      <c r="M40" s="4" t="inlineStr">
        <is>
          <t xml:space="preserve"> </t>
        </is>
      </c>
    </row>
    <row r="41">
      <c r="A41" s="4" t="inlineStr">
        <is>
          <t>Interest expense on notes payable</t>
        </is>
      </c>
      <c r="B41" s="4" t="inlineStr">
        <is>
          <t xml:space="preserve"> </t>
        </is>
      </c>
      <c r="C41" s="4" t="inlineStr">
        <is>
          <t xml:space="preserve"> </t>
        </is>
      </c>
      <c r="D41" s="4" t="inlineStr">
        <is>
          <t xml:space="preserve"> </t>
        </is>
      </c>
      <c r="E41" s="4" t="inlineStr">
        <is>
          <t xml:space="preserve"> </t>
        </is>
      </c>
      <c r="F41" s="4" t="inlineStr">
        <is>
          <t xml:space="preserve"> </t>
        </is>
      </c>
      <c r="G41" s="6" t="n">
        <v>6002</v>
      </c>
      <c r="H41" s="6" t="n">
        <v>12754</v>
      </c>
      <c r="I41" s="6" t="n">
        <v>32372</v>
      </c>
      <c r="J41" s="6" t="n">
        <v>38124</v>
      </c>
      <c r="K41" s="4" t="inlineStr">
        <is>
          <t xml:space="preserve"> </t>
        </is>
      </c>
      <c r="L41" s="4" t="inlineStr">
        <is>
          <t xml:space="preserve"> </t>
        </is>
      </c>
      <c r="M41" s="4" t="inlineStr">
        <is>
          <t xml:space="preserve"> </t>
        </is>
      </c>
    </row>
    <row r="42">
      <c r="A42" s="4" t="inlineStr">
        <is>
          <t>Interest accrued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055</v>
      </c>
      <c r="H42" s="4" t="inlineStr">
        <is>
          <t xml:space="preserve"> </t>
        </is>
      </c>
      <c r="I42" s="10" t="n">
        <v>0.055</v>
      </c>
      <c r="J42" s="4" t="inlineStr">
        <is>
          <t xml:space="preserve"> </t>
        </is>
      </c>
      <c r="K42" s="4" t="inlineStr">
        <is>
          <t xml:space="preserve"> </t>
        </is>
      </c>
      <c r="L42" s="4" t="inlineStr">
        <is>
          <t xml:space="preserve"> </t>
        </is>
      </c>
      <c r="M42" s="4" t="inlineStr">
        <is>
          <t xml:space="preserve"> </t>
        </is>
      </c>
    </row>
    <row r="43">
      <c r="A43" s="4" t="inlineStr">
        <is>
          <t>Note receivable from stockholder</t>
        </is>
      </c>
      <c r="B43" s="4" t="inlineStr">
        <is>
          <t xml:space="preserve"> </t>
        </is>
      </c>
      <c r="C43" s="4" t="inlineStr">
        <is>
          <t xml:space="preserve"> </t>
        </is>
      </c>
      <c r="D43" s="4" t="inlineStr">
        <is>
          <t xml:space="preserve"> </t>
        </is>
      </c>
      <c r="E43" s="4" t="inlineStr">
        <is>
          <t xml:space="preserve"> </t>
        </is>
      </c>
      <c r="F43" s="4" t="inlineStr">
        <is>
          <t xml:space="preserve"> </t>
        </is>
      </c>
      <c r="G43" s="6" t="n">
        <v>240190</v>
      </c>
      <c r="H43" s="4" t="inlineStr">
        <is>
          <t xml:space="preserve"> </t>
        </is>
      </c>
      <c r="I43" s="6" t="n">
        <v>240190</v>
      </c>
      <c r="J43" s="4" t="inlineStr">
        <is>
          <t xml:space="preserve"> </t>
        </is>
      </c>
      <c r="K43" s="4" t="inlineStr">
        <is>
          <t xml:space="preserve"> </t>
        </is>
      </c>
      <c r="L43" s="4" t="inlineStr">
        <is>
          <t xml:space="preserve"> </t>
        </is>
      </c>
      <c r="M43" s="4" t="inlineStr">
        <is>
          <t xml:space="preserve"> </t>
        </is>
      </c>
    </row>
    <row r="44">
      <c r="A44" s="4" t="inlineStr">
        <is>
          <t>Secured Overnight Financing Rate (SOFR) Overnight Index Swap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12000000</v>
      </c>
      <c r="H46" s="4" t="inlineStr">
        <is>
          <t xml:space="preserve"> </t>
        </is>
      </c>
      <c r="I46" s="6" t="n">
        <v>12000000</v>
      </c>
      <c r="J46" s="4" t="inlineStr">
        <is>
          <t xml:space="preserve"> </t>
        </is>
      </c>
      <c r="K46" s="4" t="inlineStr">
        <is>
          <t xml:space="preserve"> </t>
        </is>
      </c>
      <c r="L46" s="4" t="inlineStr">
        <is>
          <t xml:space="preserve"> </t>
        </is>
      </c>
      <c r="M46" s="4" t="inlineStr">
        <is>
          <t xml:space="preserve"> </t>
        </is>
      </c>
    </row>
    <row r="47">
      <c r="A47" s="4" t="inlineStr">
        <is>
          <t>Line of credit facility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Feb. 29,  2024</t>
        </is>
      </c>
      <c r="J47" s="4" t="inlineStr">
        <is>
          <t xml:space="preserve"> </t>
        </is>
      </c>
      <c r="K47" s="4" t="inlineStr">
        <is>
          <t xml:space="preserve"> </t>
        </is>
      </c>
      <c r="L47" s="4" t="inlineStr">
        <is>
          <t xml:space="preserve"> </t>
        </is>
      </c>
      <c r="M47" s="4" t="inlineStr">
        <is>
          <t xml:space="preserve"> </t>
        </is>
      </c>
    </row>
    <row r="48">
      <c r="A48" s="4" t="inlineStr">
        <is>
          <t>Bearing fixed interest, percentage rate</t>
        </is>
      </c>
      <c r="B48" s="4" t="inlineStr">
        <is>
          <t xml:space="preserve"> </t>
        </is>
      </c>
      <c r="C48" s="4" t="inlineStr">
        <is>
          <t xml:space="preserve"> </t>
        </is>
      </c>
      <c r="D48" s="4" t="inlineStr">
        <is>
          <t xml:space="preserve"> </t>
        </is>
      </c>
      <c r="E48" s="4" t="inlineStr">
        <is>
          <t xml:space="preserve"> </t>
        </is>
      </c>
      <c r="F48" s="4" t="inlineStr">
        <is>
          <t xml:space="preserve"> </t>
        </is>
      </c>
      <c r="G48" s="10" t="n">
        <v>0.0236</v>
      </c>
      <c r="H48" s="4" t="inlineStr">
        <is>
          <t xml:space="preserve"> </t>
        </is>
      </c>
      <c r="I48" s="10" t="n">
        <v>0.0236</v>
      </c>
      <c r="J48" s="4" t="inlineStr">
        <is>
          <t xml:space="preserve"> </t>
        </is>
      </c>
      <c r="K48" s="4" t="inlineStr">
        <is>
          <t xml:space="preserve"> </t>
        </is>
      </c>
      <c r="L48" s="4" t="inlineStr">
        <is>
          <t xml:space="preserve"> </t>
        </is>
      </c>
      <c r="M48" s="4" t="inlineStr">
        <is>
          <t xml:space="preserve"> </t>
        </is>
      </c>
    </row>
    <row r="49">
      <c r="A49" s="4" t="inlineStr">
        <is>
          <t>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6909999999999999</v>
      </c>
      <c r="J49" s="4" t="inlineStr">
        <is>
          <t xml:space="preserve"> </t>
        </is>
      </c>
      <c r="K49" s="4" t="inlineStr">
        <is>
          <t xml:space="preserve"> </t>
        </is>
      </c>
      <c r="L49" s="4" t="inlineStr">
        <is>
          <t xml:space="preserve"> </t>
        </is>
      </c>
      <c r="M49" s="4" t="inlineStr">
        <is>
          <t xml:space="preserve"> </t>
        </is>
      </c>
    </row>
    <row r="50">
      <c r="A50" s="4" t="inlineStr">
        <is>
          <t>Line of credit outstanding borrowings</t>
        </is>
      </c>
      <c r="B50" s="4" t="inlineStr">
        <is>
          <t xml:space="preserve"> </t>
        </is>
      </c>
      <c r="C50" s="4" t="inlineStr">
        <is>
          <t xml:space="preserve"> </t>
        </is>
      </c>
      <c r="D50" s="4" t="inlineStr">
        <is>
          <t xml:space="preserve"> </t>
        </is>
      </c>
      <c r="E50" s="4" t="inlineStr">
        <is>
          <t xml:space="preserve"> </t>
        </is>
      </c>
      <c r="F50" s="4" t="inlineStr">
        <is>
          <t xml:space="preserve"> </t>
        </is>
      </c>
      <c r="G50" s="6" t="n">
        <v>6500000</v>
      </c>
      <c r="H50" s="4" t="inlineStr">
        <is>
          <t xml:space="preserve"> </t>
        </is>
      </c>
      <c r="I50" s="6" t="n">
        <v>6500000</v>
      </c>
      <c r="J50" s="4" t="inlineStr">
        <is>
          <t xml:space="preserve"> </t>
        </is>
      </c>
      <c r="K50" s="4" t="inlineStr">
        <is>
          <t xml:space="preserve"> </t>
        </is>
      </c>
      <c r="L50" s="4" t="inlineStr">
        <is>
          <t xml:space="preserve"> </t>
        </is>
      </c>
      <c r="M50" s="4" t="inlineStr">
        <is>
          <t xml:space="preserve"> </t>
        </is>
      </c>
    </row>
    <row r="51">
      <c r="A51" s="4" t="inlineStr">
        <is>
          <t>Secured Overnight Financing Rate SOFR Overnight Index Swap Rat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08</v>
      </c>
      <c r="J53" s="4" t="inlineStr">
        <is>
          <t xml:space="preserve"> </t>
        </is>
      </c>
      <c r="K53" s="4" t="inlineStr">
        <is>
          <t xml:space="preserve"> </t>
        </is>
      </c>
      <c r="L53" s="4" t="inlineStr">
        <is>
          <t xml:space="preserve"> </t>
        </is>
      </c>
      <c r="M53" s="4" t="inlineStr">
        <is>
          <t xml:space="preserve"> </t>
        </is>
      </c>
    </row>
    <row r="54">
      <c r="A54" s="4" t="inlineStr">
        <is>
          <t>Line of credit outstanding borrowings</t>
        </is>
      </c>
      <c r="B54" s="4" t="inlineStr">
        <is>
          <t xml:space="preserve"> </t>
        </is>
      </c>
      <c r="C54" s="4" t="inlineStr">
        <is>
          <t xml:space="preserve"> </t>
        </is>
      </c>
      <c r="D54" s="4" t="inlineStr">
        <is>
          <t xml:space="preserve"> </t>
        </is>
      </c>
      <c r="E54" s="4" t="inlineStr">
        <is>
          <t xml:space="preserve"> </t>
        </is>
      </c>
      <c r="F54" s="4" t="inlineStr">
        <is>
          <t xml:space="preserve"> </t>
        </is>
      </c>
      <c r="G54" s="6" t="n">
        <v>1915980</v>
      </c>
      <c r="H54" s="4" t="inlineStr">
        <is>
          <t xml:space="preserve"> </t>
        </is>
      </c>
      <c r="I54" s="6" t="n">
        <v>1915980</v>
      </c>
      <c r="J54" s="4" t="inlineStr">
        <is>
          <t xml:space="preserve"> </t>
        </is>
      </c>
      <c r="K54" s="4" t="inlineStr">
        <is>
          <t xml:space="preserve"> </t>
        </is>
      </c>
      <c r="L54" s="4" t="inlineStr">
        <is>
          <t xml:space="preserve"> </t>
        </is>
      </c>
      <c r="M54"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2" customWidth="1" min="2" max="2"/>
  </cols>
  <sheetData>
    <row r="1">
      <c r="A1" s="1" t="inlineStr">
        <is>
          <t>Schedule of Warrants Activity (Details)</t>
        </is>
      </c>
      <c r="B1" s="2" t="inlineStr">
        <is>
          <t>9 Months Ended</t>
        </is>
      </c>
    </row>
    <row r="2">
      <c r="B2" s="2" t="inlineStr">
        <is>
          <t>Dec. 31, 2023 $ / shares shares</t>
        </is>
      </c>
    </row>
    <row r="3">
      <c r="A3" s="3" t="inlineStr">
        <is>
          <t>Warrants</t>
        </is>
      </c>
      <c r="B3" s="4" t="inlineStr">
        <is>
          <t xml:space="preserve"> </t>
        </is>
      </c>
    </row>
    <row r="4">
      <c r="A4" s="4" t="inlineStr">
        <is>
          <t>Beginning outstanding warrants | shares</t>
        </is>
      </c>
      <c r="B4" s="4" t="inlineStr">
        <is>
          <t xml:space="preserve"> </t>
        </is>
      </c>
    </row>
    <row r="5">
      <c r="A5" s="4" t="inlineStr">
        <is>
          <t>Beginning weighted average exercise price | $ / shares</t>
        </is>
      </c>
      <c r="B5" s="4" t="inlineStr">
        <is>
          <t xml:space="preserve"> </t>
        </is>
      </c>
    </row>
    <row r="6">
      <c r="A6" s="4" t="inlineStr">
        <is>
          <t>Issued warrants | shares</t>
        </is>
      </c>
      <c r="B6" s="5" t="n">
        <v>217184</v>
      </c>
    </row>
    <row r="7">
      <c r="A7" s="4" t="inlineStr">
        <is>
          <t>Issued weighted average remaining term</t>
        </is>
      </c>
      <c r="B7" s="4" t="inlineStr">
        <is>
          <t>10 years</t>
        </is>
      </c>
    </row>
    <row r="8">
      <c r="A8" s="4" t="inlineStr">
        <is>
          <t>Issued weighted average exercise price | $ / shares</t>
        </is>
      </c>
      <c r="B8" s="8" t="n">
        <v>0.2</v>
      </c>
    </row>
    <row r="9">
      <c r="A9" s="4" t="inlineStr">
        <is>
          <t>Ending outstanding warrants | shares</t>
        </is>
      </c>
      <c r="B9" s="5" t="n">
        <v>217184</v>
      </c>
    </row>
    <row r="10">
      <c r="A10" s="4" t="inlineStr">
        <is>
          <t>Weighted average remaining term</t>
        </is>
      </c>
      <c r="B10" s="4" t="inlineStr">
        <is>
          <t>9 years 4 months 24 days</t>
        </is>
      </c>
    </row>
    <row r="11">
      <c r="A11" s="4" t="inlineStr">
        <is>
          <t>Ending weighted average exercise price | $ / shares</t>
        </is>
      </c>
      <c r="B11" s="8"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40" customWidth="1" min="2" max="2"/>
  </cols>
  <sheetData>
    <row r="1">
      <c r="A1" s="1" t="inlineStr">
        <is>
          <t>Warrants (Details Narrative)</t>
        </is>
      </c>
      <c r="B1" s="2" t="inlineStr">
        <is>
          <t>Dec. 31, 2023 USD ($) $ / shares shares</t>
        </is>
      </c>
    </row>
    <row r="2">
      <c r="A2" s="4" t="inlineStr">
        <is>
          <t>Reverse Stock Split [Member]</t>
        </is>
      </c>
      <c r="B2" s="4" t="inlineStr">
        <is>
          <t xml:space="preserve"> </t>
        </is>
      </c>
    </row>
    <row r="3">
      <c r="A3" s="3" t="inlineStr">
        <is>
          <t>Class of Warrant or Right [Line Items]</t>
        </is>
      </c>
      <c r="B3" s="4" t="inlineStr">
        <is>
          <t xml:space="preserve"> </t>
        </is>
      </c>
    </row>
    <row r="4">
      <c r="A4" s="4" t="inlineStr">
        <is>
          <t>Warrants price per share</t>
        </is>
      </c>
      <c r="B4" s="8" t="n">
        <v>0.01</v>
      </c>
    </row>
    <row r="5">
      <c r="A5" s="4" t="inlineStr">
        <is>
          <t>Stock price per share</t>
        </is>
      </c>
      <c r="B5" s="8" t="n">
        <v>0.08</v>
      </c>
    </row>
    <row r="6">
      <c r="A6" s="4" t="inlineStr">
        <is>
          <t>Advisor Warrants [Member]</t>
        </is>
      </c>
      <c r="B6" s="4" t="inlineStr">
        <is>
          <t xml:space="preserve"> </t>
        </is>
      </c>
    </row>
    <row r="7">
      <c r="A7" s="3" t="inlineStr">
        <is>
          <t>Class of Warrant or Right [Line Items]</t>
        </is>
      </c>
      <c r="B7" s="4" t="inlineStr">
        <is>
          <t xml:space="preserve"> </t>
        </is>
      </c>
    </row>
    <row r="8">
      <c r="A8" s="4" t="inlineStr">
        <is>
          <t>Advisors warrants to purchase of shares | shares</t>
        </is>
      </c>
      <c r="B8" s="5" t="n">
        <v>217184</v>
      </c>
    </row>
    <row r="9">
      <c r="A9" s="4" t="inlineStr">
        <is>
          <t>Warrants price per share</t>
        </is>
      </c>
      <c r="B9" s="8" t="n">
        <v>0.2</v>
      </c>
    </row>
    <row r="10">
      <c r="A10" s="4" t="inlineStr">
        <is>
          <t>Intrinsic value for warrants outstanding | $</t>
        </is>
      </c>
      <c r="B10" s="6" t="n">
        <v>301572</v>
      </c>
    </row>
    <row r="11">
      <c r="A11" s="4" t="inlineStr">
        <is>
          <t>Stock price per share</t>
        </is>
      </c>
      <c r="B11" s="8"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Operating Lease (Details) - USD ($)</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Operating lease right-of-use assets, net</t>
        </is>
      </c>
      <c r="B3" s="6" t="n">
        <v>803421</v>
      </c>
      <c r="C3" s="6" t="n">
        <v>960044</v>
      </c>
    </row>
    <row r="4">
      <c r="A4" s="4" t="inlineStr">
        <is>
          <t>Operating lease liability, current</t>
        </is>
      </c>
      <c r="B4" s="5" t="n">
        <v>193054</v>
      </c>
      <c r="C4" s="5" t="n">
        <v>185357</v>
      </c>
    </row>
    <row r="5">
      <c r="A5" s="4" t="inlineStr">
        <is>
          <t>Operating lease liability, net of current portion</t>
        </is>
      </c>
      <c r="B5" s="5" t="n">
        <v>608776</v>
      </c>
      <c r="C5" s="6" t="n">
        <v>783631</v>
      </c>
    </row>
    <row r="6">
      <c r="A6" s="4" t="inlineStr">
        <is>
          <t>Total operating lease liabilities</t>
        </is>
      </c>
      <c r="B6" s="6" t="n">
        <v>801830</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Components of Lease Expense (Details)</t>
        </is>
      </c>
      <c r="B1" s="2" t="inlineStr">
        <is>
          <t>9 Months Ended</t>
        </is>
      </c>
    </row>
    <row r="2">
      <c r="B2" s="2" t="inlineStr">
        <is>
          <t>Dec. 31, 2023 USD ($)</t>
        </is>
      </c>
    </row>
    <row r="3">
      <c r="A3" s="3" t="inlineStr">
        <is>
          <t>Commitments and Contingencies Disclosure [Abstract]</t>
        </is>
      </c>
      <c r="B3" s="4" t="inlineStr">
        <is>
          <t xml:space="preserve"> </t>
        </is>
      </c>
    </row>
    <row r="4">
      <c r="A4" s="4" t="inlineStr">
        <is>
          <t>Operating lease expense</t>
        </is>
      </c>
      <c r="B4" s="6" t="n">
        <v>156623</v>
      </c>
    </row>
    <row r="5">
      <c r="A5" s="4" t="inlineStr">
        <is>
          <t>Total lease cost</t>
        </is>
      </c>
      <c r="B5" s="6" t="n">
        <v>1566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Schedule of Weighted Average Remaining Lease Terms and Discount Rate (Details)</t>
        </is>
      </c>
      <c r="B1" s="2" t="inlineStr">
        <is>
          <t>Dec. 31, 2023</t>
        </is>
      </c>
    </row>
    <row r="2">
      <c r="A2" s="3" t="inlineStr">
        <is>
          <t>Commitments and Contingencies Disclosure [Abstract]</t>
        </is>
      </c>
      <c r="B2" s="4" t="inlineStr">
        <is>
          <t xml:space="preserve"> </t>
        </is>
      </c>
    </row>
    <row r="3">
      <c r="A3" s="4" t="inlineStr">
        <is>
          <t>Operating leases weighted average remaining lease term (in years)</t>
        </is>
      </c>
      <c r="B3" s="4" t="inlineStr">
        <is>
          <t>3 years 10 months 28 days</t>
        </is>
      </c>
    </row>
    <row r="4">
      <c r="A4" s="4" t="inlineStr">
        <is>
          <t>Operating leases weighted average remaining lease discount rate</t>
        </is>
      </c>
      <c r="B4" s="9" t="n">
        <v>0.070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Dec. 31, 2023</t>
        </is>
      </c>
      <c r="C2" s="2" t="inlineStr">
        <is>
          <t>Jun. 30, 2023</t>
        </is>
      </c>
      <c r="D2" s="2" t="inlineStr">
        <is>
          <t>Dec. 31, 2022</t>
        </is>
      </c>
      <c r="E2" s="2" t="inlineStr">
        <is>
          <t>Jun. 30, 2022</t>
        </is>
      </c>
      <c r="F2" s="2" t="inlineStr">
        <is>
          <t>Dec. 31, 2023</t>
        </is>
      </c>
      <c r="G2" s="2" t="inlineStr">
        <is>
          <t>Dec. 31, 2022</t>
        </is>
      </c>
      <c r="H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11593</v>
      </c>
      <c r="C4" s="6" t="n">
        <v>-465376</v>
      </c>
      <c r="D4" s="6" t="n">
        <v>74008</v>
      </c>
      <c r="E4" s="6" t="n">
        <v>-336041</v>
      </c>
      <c r="F4" s="6" t="n">
        <v>-22349</v>
      </c>
      <c r="G4" s="6" t="n">
        <v>-112230</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5" t="n">
        <v>127315</v>
      </c>
      <c r="C6" s="4" t="inlineStr">
        <is>
          <t xml:space="preserve"> </t>
        </is>
      </c>
      <c r="D6" s="5" t="n">
        <v>276593</v>
      </c>
      <c r="E6" s="4" t="inlineStr">
        <is>
          <t xml:space="preserve"> </t>
        </is>
      </c>
      <c r="F6" s="5" t="n">
        <v>411272</v>
      </c>
      <c r="G6" s="5" t="n">
        <v>796868</v>
      </c>
      <c r="H6" s="4" t="inlineStr">
        <is>
          <t xml:space="preserve"> </t>
        </is>
      </c>
    </row>
    <row r="7">
      <c r="A7" s="4" t="inlineStr">
        <is>
          <t>Amortization of intangible assets</t>
        </is>
      </c>
      <c r="B7" s="5" t="n">
        <v>39793</v>
      </c>
      <c r="C7" s="4" t="inlineStr">
        <is>
          <t xml:space="preserve"> </t>
        </is>
      </c>
      <c r="D7" s="5" t="n">
        <v>22362</v>
      </c>
      <c r="E7" s="4" t="inlineStr">
        <is>
          <t xml:space="preserve"> </t>
        </is>
      </c>
      <c r="F7" s="5" t="n">
        <v>62156</v>
      </c>
      <c r="G7" s="5" t="n">
        <v>66343</v>
      </c>
      <c r="H7" s="4" t="inlineStr">
        <is>
          <t xml:space="preserve"> </t>
        </is>
      </c>
    </row>
    <row r="8">
      <c r="A8" s="4" t="inlineStr">
        <is>
          <t>Amortization of right-of-use assets</t>
        </is>
      </c>
      <c r="B8" s="4" t="inlineStr">
        <is>
          <t xml:space="preserve"> </t>
        </is>
      </c>
      <c r="C8" s="4" t="inlineStr">
        <is>
          <t xml:space="preserve"> </t>
        </is>
      </c>
      <c r="D8" s="4" t="inlineStr">
        <is>
          <t xml:space="preserve"> </t>
        </is>
      </c>
      <c r="E8" s="4" t="inlineStr">
        <is>
          <t xml:space="preserve"> </t>
        </is>
      </c>
      <c r="F8" s="5" t="n">
        <v>156623</v>
      </c>
      <c r="G8" s="4" t="inlineStr">
        <is>
          <t xml:space="preserve"> </t>
        </is>
      </c>
      <c r="H8" s="4" t="inlineStr">
        <is>
          <t xml:space="preserve"> </t>
        </is>
      </c>
    </row>
    <row r="9">
      <c r="A9" s="4" t="inlineStr">
        <is>
          <t>Impairment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5" t="n">
        <v>5995</v>
      </c>
      <c r="H9" s="4" t="inlineStr">
        <is>
          <t xml:space="preserve"> </t>
        </is>
      </c>
    </row>
    <row r="10">
      <c r="A10" s="4" t="inlineStr">
        <is>
          <t>Bad debt expense</t>
        </is>
      </c>
      <c r="B10" s="4" t="inlineStr">
        <is>
          <t xml:space="preserve"> </t>
        </is>
      </c>
      <c r="C10" s="4" t="inlineStr">
        <is>
          <t xml:space="preserve"> </t>
        </is>
      </c>
      <c r="D10" s="4" t="inlineStr">
        <is>
          <t xml:space="preserve"> </t>
        </is>
      </c>
      <c r="E10" s="4" t="inlineStr">
        <is>
          <t xml:space="preserve"> </t>
        </is>
      </c>
      <c r="F10" s="5" t="n">
        <v>3190</v>
      </c>
      <c r="G10" s="5" t="n">
        <v>-1561</v>
      </c>
      <c r="H10" s="6" t="n">
        <v>-1561</v>
      </c>
    </row>
    <row r="11">
      <c r="A11" s="4" t="inlineStr">
        <is>
          <t>Loss on foreign currency transactions</t>
        </is>
      </c>
      <c r="B11" s="4" t="inlineStr">
        <is>
          <t xml:space="preserve"> </t>
        </is>
      </c>
      <c r="C11" s="4" t="inlineStr">
        <is>
          <t xml:space="preserve"> </t>
        </is>
      </c>
      <c r="D11" s="4" t="inlineStr">
        <is>
          <t xml:space="preserve"> </t>
        </is>
      </c>
      <c r="E11" s="4" t="inlineStr">
        <is>
          <t xml:space="preserve"> </t>
        </is>
      </c>
      <c r="F11" s="5" t="n">
        <v>58956</v>
      </c>
      <c r="G11" s="5" t="n">
        <v>85619</v>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net</t>
        </is>
      </c>
      <c r="B13" s="4" t="inlineStr">
        <is>
          <t xml:space="preserve"> </t>
        </is>
      </c>
      <c r="C13" s="4" t="inlineStr">
        <is>
          <t xml:space="preserve"> </t>
        </is>
      </c>
      <c r="D13" s="4" t="inlineStr">
        <is>
          <t xml:space="preserve"> </t>
        </is>
      </c>
      <c r="E13" s="4" t="inlineStr">
        <is>
          <t xml:space="preserve"> </t>
        </is>
      </c>
      <c r="F13" s="5" t="n">
        <v>393441</v>
      </c>
      <c r="G13" s="5" t="n">
        <v>395900</v>
      </c>
      <c r="H13" s="4" t="inlineStr">
        <is>
          <t xml:space="preserve"> </t>
        </is>
      </c>
    </row>
    <row r="14">
      <c r="A14" s="4" t="inlineStr">
        <is>
          <t>Inventory, net</t>
        </is>
      </c>
      <c r="B14" s="4" t="inlineStr">
        <is>
          <t xml:space="preserve"> </t>
        </is>
      </c>
      <c r="C14" s="4" t="inlineStr">
        <is>
          <t xml:space="preserve"> </t>
        </is>
      </c>
      <c r="D14" s="4" t="inlineStr">
        <is>
          <t xml:space="preserve"> </t>
        </is>
      </c>
      <c r="E14" s="4" t="inlineStr">
        <is>
          <t xml:space="preserve"> </t>
        </is>
      </c>
      <c r="F14" s="5" t="n">
        <v>-727214</v>
      </c>
      <c r="G14" s="5" t="n">
        <v>921617</v>
      </c>
      <c r="H14" s="4" t="inlineStr">
        <is>
          <t xml:space="preserve"> </t>
        </is>
      </c>
    </row>
    <row r="15">
      <c r="A15" s="4" t="inlineStr">
        <is>
          <t>Prepaid expenses and other assets</t>
        </is>
      </c>
      <c r="B15" s="4" t="inlineStr">
        <is>
          <t xml:space="preserve"> </t>
        </is>
      </c>
      <c r="C15" s="4" t="inlineStr">
        <is>
          <t xml:space="preserve"> </t>
        </is>
      </c>
      <c r="D15" s="4" t="inlineStr">
        <is>
          <t xml:space="preserve"> </t>
        </is>
      </c>
      <c r="E15" s="4" t="inlineStr">
        <is>
          <t xml:space="preserve"> </t>
        </is>
      </c>
      <c r="F15" s="5" t="n">
        <v>174398</v>
      </c>
      <c r="G15" s="5" t="n">
        <v>609041</v>
      </c>
      <c r="H15" s="4" t="inlineStr">
        <is>
          <t xml:space="preserve"> </t>
        </is>
      </c>
    </row>
    <row r="16">
      <c r="A16" s="4" t="inlineStr">
        <is>
          <t>Federal tax deposit</t>
        </is>
      </c>
      <c r="B16" s="4" t="inlineStr">
        <is>
          <t xml:space="preserve"> </t>
        </is>
      </c>
      <c r="C16" s="4" t="inlineStr">
        <is>
          <t xml:space="preserve"> </t>
        </is>
      </c>
      <c r="D16" s="4" t="inlineStr">
        <is>
          <t xml:space="preserve"> </t>
        </is>
      </c>
      <c r="E16" s="4" t="inlineStr">
        <is>
          <t xml:space="preserve"> </t>
        </is>
      </c>
      <c r="F16" s="5" t="n">
        <v>-36221</v>
      </c>
      <c r="G16" s="5" t="n">
        <v>-528085</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961248</v>
      </c>
      <c r="G17" s="5" t="n">
        <v>-994646</v>
      </c>
      <c r="H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5" t="n">
        <v>-38439</v>
      </c>
      <c r="G18" s="5" t="n">
        <v>194621</v>
      </c>
      <c r="H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5" t="n">
        <v>-167158</v>
      </c>
      <c r="G19" s="4" t="inlineStr">
        <is>
          <t xml:space="preserve"> </t>
        </is>
      </c>
      <c r="H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1229903</v>
      </c>
      <c r="G20" s="5" t="n">
        <v>1439482</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 of Harmony Merger, net of cash acquired</t>
        </is>
      </c>
      <c r="B22" s="4" t="inlineStr">
        <is>
          <t xml:space="preserve"> </t>
        </is>
      </c>
      <c r="C22" s="4" t="inlineStr">
        <is>
          <t xml:space="preserve"> </t>
        </is>
      </c>
      <c r="D22" s="4" t="inlineStr">
        <is>
          <t xml:space="preserve"> </t>
        </is>
      </c>
      <c r="E22" s="4" t="inlineStr">
        <is>
          <t xml:space="preserve"> </t>
        </is>
      </c>
      <c r="F22" s="5" t="n">
        <v>-518611</v>
      </c>
      <c r="G22" s="4" t="inlineStr">
        <is>
          <t xml:space="preserve"> </t>
        </is>
      </c>
      <c r="H22" s="4" t="inlineStr">
        <is>
          <t xml:space="preserve"> </t>
        </is>
      </c>
    </row>
    <row r="23">
      <c r="A23" s="4" t="inlineStr">
        <is>
          <t>Investment in intangible assets</t>
        </is>
      </c>
      <c r="B23" s="4" t="inlineStr">
        <is>
          <t xml:space="preserve"> </t>
        </is>
      </c>
      <c r="C23" s="4" t="inlineStr">
        <is>
          <t xml:space="preserve"> </t>
        </is>
      </c>
      <c r="D23" s="4" t="inlineStr">
        <is>
          <t xml:space="preserve"> </t>
        </is>
      </c>
      <c r="E23" s="4" t="inlineStr">
        <is>
          <t xml:space="preserve"> </t>
        </is>
      </c>
      <c r="F23" s="5" t="n">
        <v>-67539</v>
      </c>
      <c r="G23" s="5" t="n">
        <v>-79938</v>
      </c>
      <c r="H23" s="4" t="inlineStr">
        <is>
          <t xml:space="preserve"> </t>
        </is>
      </c>
    </row>
    <row r="24">
      <c r="A24" s="4" t="inlineStr">
        <is>
          <t>Purchase of property and equipment</t>
        </is>
      </c>
      <c r="B24" s="4" t="inlineStr">
        <is>
          <t xml:space="preserve"> </t>
        </is>
      </c>
      <c r="C24" s="4" t="inlineStr">
        <is>
          <t xml:space="preserve"> </t>
        </is>
      </c>
      <c r="D24" s="4" t="inlineStr">
        <is>
          <t xml:space="preserve"> </t>
        </is>
      </c>
      <c r="E24" s="4" t="inlineStr">
        <is>
          <t xml:space="preserve"> </t>
        </is>
      </c>
      <c r="F24" s="5" t="n">
        <v>-628411</v>
      </c>
      <c r="G24" s="5" t="n">
        <v>-415879</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1214561</v>
      </c>
      <c r="G25" s="5" t="n">
        <v>-495817</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 of notes payable</t>
        </is>
      </c>
      <c r="B27" s="4" t="inlineStr">
        <is>
          <t xml:space="preserve"> </t>
        </is>
      </c>
      <c r="C27" s="4" t="inlineStr">
        <is>
          <t xml:space="preserve"> </t>
        </is>
      </c>
      <c r="D27" s="4" t="inlineStr">
        <is>
          <t xml:space="preserve"> </t>
        </is>
      </c>
      <c r="E27" s="4" t="inlineStr">
        <is>
          <t xml:space="preserve"> </t>
        </is>
      </c>
      <c r="F27" s="5" t="n">
        <v>-268334</v>
      </c>
      <c r="G27" s="5" t="n">
        <v>-307500</v>
      </c>
      <c r="H27" s="4" t="inlineStr">
        <is>
          <t xml:space="preserve"> </t>
        </is>
      </c>
    </row>
    <row r="28">
      <c r="A28" s="4" t="inlineStr">
        <is>
          <t>Repayment of debt assumed in Harmony Merger</t>
        </is>
      </c>
      <c r="B28" s="4" t="inlineStr">
        <is>
          <t xml:space="preserve"> </t>
        </is>
      </c>
      <c r="C28" s="4" t="inlineStr">
        <is>
          <t xml:space="preserve"> </t>
        </is>
      </c>
      <c r="D28" s="4" t="inlineStr">
        <is>
          <t xml:space="preserve"> </t>
        </is>
      </c>
      <c r="E28" s="4" t="inlineStr">
        <is>
          <t xml:space="preserve"> </t>
        </is>
      </c>
      <c r="F28" s="5" t="n">
        <v>-317144</v>
      </c>
      <c r="G28" s="4" t="inlineStr">
        <is>
          <t xml:space="preserve"> </t>
        </is>
      </c>
      <c r="H28" s="4" t="inlineStr">
        <is>
          <t xml:space="preserve"> </t>
        </is>
      </c>
    </row>
    <row r="29">
      <c r="A29" s="4" t="inlineStr">
        <is>
          <t>Distributions to stockholders</t>
        </is>
      </c>
      <c r="B29" s="4" t="inlineStr">
        <is>
          <t xml:space="preserve"> </t>
        </is>
      </c>
      <c r="C29" s="4" t="inlineStr">
        <is>
          <t xml:space="preserve"> </t>
        </is>
      </c>
      <c r="D29" s="4" t="inlineStr">
        <is>
          <t xml:space="preserve"> </t>
        </is>
      </c>
      <c r="E29" s="4" t="inlineStr">
        <is>
          <t xml:space="preserve"> </t>
        </is>
      </c>
      <c r="F29" s="4" t="inlineStr">
        <is>
          <t xml:space="preserve"> </t>
        </is>
      </c>
      <c r="G29" s="5" t="n">
        <v>-223021</v>
      </c>
      <c r="H29" s="4" t="inlineStr">
        <is>
          <t xml:space="preserve"> </t>
        </is>
      </c>
    </row>
    <row r="30">
      <c r="A30" s="4" t="inlineStr">
        <is>
          <t>Borrowing on line of credit</t>
        </is>
      </c>
      <c r="B30" s="4" t="inlineStr">
        <is>
          <t xml:space="preserve"> </t>
        </is>
      </c>
      <c r="C30" s="4" t="inlineStr">
        <is>
          <t xml:space="preserve"> </t>
        </is>
      </c>
      <c r="D30" s="4" t="inlineStr">
        <is>
          <t xml:space="preserve"> </t>
        </is>
      </c>
      <c r="E30" s="4" t="inlineStr">
        <is>
          <t xml:space="preserve"> </t>
        </is>
      </c>
      <c r="F30" s="5" t="n">
        <v>10912716</v>
      </c>
      <c r="G30" s="5" t="n">
        <v>14940797</v>
      </c>
      <c r="H30" s="4" t="inlineStr">
        <is>
          <t xml:space="preserve"> </t>
        </is>
      </c>
    </row>
    <row r="31">
      <c r="A31" s="4" t="inlineStr">
        <is>
          <t>Repayment on line of credit</t>
        </is>
      </c>
      <c r="B31" s="4" t="inlineStr">
        <is>
          <t xml:space="preserve"> </t>
        </is>
      </c>
      <c r="C31" s="4" t="inlineStr">
        <is>
          <t xml:space="preserve"> </t>
        </is>
      </c>
      <c r="D31" s="4" t="inlineStr">
        <is>
          <t xml:space="preserve"> </t>
        </is>
      </c>
      <c r="E31" s="4" t="inlineStr">
        <is>
          <t xml:space="preserve"> </t>
        </is>
      </c>
      <c r="F31" s="5" t="n">
        <v>-8755616</v>
      </c>
      <c r="G31" s="5" t="n">
        <v>-14484462</v>
      </c>
      <c r="H31" s="4" t="inlineStr">
        <is>
          <t xml:space="preserve"> </t>
        </is>
      </c>
    </row>
    <row r="32">
      <c r="A32" s="4" t="inlineStr">
        <is>
          <t>Net cash provided by (used in) financing activities</t>
        </is>
      </c>
      <c r="B32" s="4" t="inlineStr">
        <is>
          <t xml:space="preserve"> </t>
        </is>
      </c>
      <c r="C32" s="4" t="inlineStr">
        <is>
          <t xml:space="preserve"> </t>
        </is>
      </c>
      <c r="D32" s="4" t="inlineStr">
        <is>
          <t xml:space="preserve"> </t>
        </is>
      </c>
      <c r="E32" s="4" t="inlineStr">
        <is>
          <t xml:space="preserve"> </t>
        </is>
      </c>
      <c r="F32" s="5" t="n">
        <v>1571622</v>
      </c>
      <c r="G32" s="5" t="n">
        <v>-74186</v>
      </c>
      <c r="H32" s="4" t="inlineStr">
        <is>
          <t xml:space="preserve"> </t>
        </is>
      </c>
    </row>
    <row r="33">
      <c r="A33" s="4" t="inlineStr">
        <is>
          <t>Effect of exchange rate fluctuations on cash</t>
        </is>
      </c>
      <c r="B33" s="4" t="inlineStr">
        <is>
          <t xml:space="preserve"> </t>
        </is>
      </c>
      <c r="C33" s="4" t="inlineStr">
        <is>
          <t xml:space="preserve"> </t>
        </is>
      </c>
      <c r="D33" s="4" t="inlineStr">
        <is>
          <t xml:space="preserve"> </t>
        </is>
      </c>
      <c r="E33" s="4" t="inlineStr">
        <is>
          <t xml:space="preserve"> </t>
        </is>
      </c>
      <c r="F33" s="5" t="n">
        <v>3651</v>
      </c>
      <c r="G33" s="5" t="n">
        <v>-2926</v>
      </c>
      <c r="H33" s="4" t="inlineStr">
        <is>
          <t xml:space="preserve"> </t>
        </is>
      </c>
    </row>
    <row r="34">
      <c r="A34" s="4" t="inlineStr">
        <is>
          <t>Net increase in cash</t>
        </is>
      </c>
      <c r="B34" s="4" t="inlineStr">
        <is>
          <t xml:space="preserve"> </t>
        </is>
      </c>
      <c r="C34" s="4" t="inlineStr">
        <is>
          <t xml:space="preserve"> </t>
        </is>
      </c>
      <c r="D34" s="4" t="inlineStr">
        <is>
          <t xml:space="preserve"> </t>
        </is>
      </c>
      <c r="E34" s="4" t="inlineStr">
        <is>
          <t xml:space="preserve"> </t>
        </is>
      </c>
      <c r="F34" s="5" t="n">
        <v>1590615</v>
      </c>
      <c r="G34" s="5" t="n">
        <v>866553</v>
      </c>
      <c r="H34" s="4" t="inlineStr">
        <is>
          <t xml:space="preserve"> </t>
        </is>
      </c>
    </row>
    <row r="35">
      <c r="A35" s="4" t="inlineStr">
        <is>
          <t>Cash at beginning of period</t>
        </is>
      </c>
      <c r="B35" s="4" t="inlineStr">
        <is>
          <t xml:space="preserve"> </t>
        </is>
      </c>
      <c r="C35" s="6" t="n">
        <v>29015</v>
      </c>
      <c r="D35" s="4" t="inlineStr">
        <is>
          <t xml:space="preserve"> </t>
        </is>
      </c>
      <c r="E35" s="6" t="n">
        <v>266276</v>
      </c>
      <c r="F35" s="5" t="n">
        <v>29015</v>
      </c>
      <c r="G35" s="5" t="n">
        <v>266276</v>
      </c>
      <c r="H35" s="5" t="n">
        <v>266276</v>
      </c>
    </row>
    <row r="36">
      <c r="A36" s="4" t="inlineStr">
        <is>
          <t>Cash at end of period</t>
        </is>
      </c>
      <c r="B36" s="6" t="n">
        <v>1619630</v>
      </c>
      <c r="C36" s="4" t="inlineStr">
        <is>
          <t xml:space="preserve"> </t>
        </is>
      </c>
      <c r="D36" s="6" t="n">
        <v>1132829</v>
      </c>
      <c r="E36" s="4" t="inlineStr">
        <is>
          <t xml:space="preserve"> </t>
        </is>
      </c>
      <c r="F36" s="5" t="n">
        <v>1619630</v>
      </c>
      <c r="G36" s="5" t="n">
        <v>1132829</v>
      </c>
      <c r="H36" s="6" t="n">
        <v>29015</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terest</t>
        </is>
      </c>
      <c r="B38" s="4" t="inlineStr">
        <is>
          <t xml:space="preserve"> </t>
        </is>
      </c>
      <c r="C38" s="4" t="inlineStr">
        <is>
          <t xml:space="preserve"> </t>
        </is>
      </c>
      <c r="D38" s="4" t="inlineStr">
        <is>
          <t xml:space="preserve"> </t>
        </is>
      </c>
      <c r="E38" s="4" t="inlineStr">
        <is>
          <t xml:space="preserve"> </t>
        </is>
      </c>
      <c r="F38" s="5" t="n">
        <v>539815</v>
      </c>
      <c r="G38" s="5" t="n">
        <v>314245</v>
      </c>
      <c r="H38" s="4" t="inlineStr">
        <is>
          <t xml:space="preserve"> </t>
        </is>
      </c>
    </row>
    <row r="39">
      <c r="A39" s="4" t="inlineStr">
        <is>
          <t>Cash paid for taxes</t>
        </is>
      </c>
      <c r="B39" s="4" t="inlineStr">
        <is>
          <t xml:space="preserve"> </t>
        </is>
      </c>
      <c r="C39" s="4" t="inlineStr">
        <is>
          <t xml:space="preserve"> </t>
        </is>
      </c>
      <c r="D39" s="4" t="inlineStr">
        <is>
          <t xml:space="preserve"> </t>
        </is>
      </c>
      <c r="E39" s="4" t="inlineStr">
        <is>
          <t xml:space="preserve"> </t>
        </is>
      </c>
      <c r="F39" s="5" t="n">
        <v>148877</v>
      </c>
      <c r="G39" s="5" t="n">
        <v>3410</v>
      </c>
      <c r="H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in connection with Harmony merger</t>
        </is>
      </c>
      <c r="B41" s="4" t="inlineStr">
        <is>
          <t xml:space="preserve"> </t>
        </is>
      </c>
      <c r="C41" s="4" t="inlineStr">
        <is>
          <t xml:space="preserve"> </t>
        </is>
      </c>
      <c r="D41" s="4" t="inlineStr">
        <is>
          <t xml:space="preserve"> </t>
        </is>
      </c>
      <c r="E41" s="4" t="inlineStr">
        <is>
          <t xml:space="preserve"> </t>
        </is>
      </c>
      <c r="F41" s="5" t="n">
        <v>18900</v>
      </c>
      <c r="G41" s="4" t="inlineStr">
        <is>
          <t xml:space="preserve"> </t>
        </is>
      </c>
      <c r="H41" s="4" t="inlineStr">
        <is>
          <t xml:space="preserve"> </t>
        </is>
      </c>
    </row>
    <row r="42">
      <c r="A42" s="4" t="inlineStr">
        <is>
          <t>Fair value of Advisor Warrants issued to effectuate Harmony Merger</t>
        </is>
      </c>
      <c r="B42" s="4" t="inlineStr">
        <is>
          <t xml:space="preserve"> </t>
        </is>
      </c>
      <c r="C42" s="4" t="inlineStr">
        <is>
          <t xml:space="preserve"> </t>
        </is>
      </c>
      <c r="D42" s="4" t="inlineStr">
        <is>
          <t xml:space="preserve"> </t>
        </is>
      </c>
      <c r="E42" s="4" t="inlineStr">
        <is>
          <t xml:space="preserve"> </t>
        </is>
      </c>
      <c r="F42" s="5" t="n">
        <v>301572</v>
      </c>
      <c r="G42" s="4" t="inlineStr">
        <is>
          <t xml:space="preserve"> </t>
        </is>
      </c>
      <c r="H42" s="4" t="inlineStr">
        <is>
          <t xml:space="preserve"> </t>
        </is>
      </c>
    </row>
    <row r="43">
      <c r="A43" s="4" t="inlineStr">
        <is>
          <t>Assets acquired in Harmony Merger</t>
        </is>
      </c>
      <c r="B43" s="4" t="inlineStr">
        <is>
          <t xml:space="preserve"> </t>
        </is>
      </c>
      <c r="C43" s="4" t="inlineStr">
        <is>
          <t xml:space="preserve"> </t>
        </is>
      </c>
      <c r="D43" s="4" t="inlineStr">
        <is>
          <t xml:space="preserve"> </t>
        </is>
      </c>
      <c r="E43" s="4" t="inlineStr">
        <is>
          <t xml:space="preserve"> </t>
        </is>
      </c>
      <c r="F43" s="5" t="n">
        <v>663</v>
      </c>
      <c r="G43" s="4" t="inlineStr">
        <is>
          <t xml:space="preserve"> </t>
        </is>
      </c>
      <c r="H43" s="4" t="inlineStr">
        <is>
          <t xml:space="preserve"> </t>
        </is>
      </c>
    </row>
    <row r="44">
      <c r="A44" s="4" t="inlineStr">
        <is>
          <t>Liabilities assumed in Harmony Merger</t>
        </is>
      </c>
      <c r="B44" s="4" t="inlineStr">
        <is>
          <t xml:space="preserve"> </t>
        </is>
      </c>
      <c r="C44" s="4" t="inlineStr">
        <is>
          <t xml:space="preserve"> </t>
        </is>
      </c>
      <c r="D44" s="4" t="inlineStr">
        <is>
          <t xml:space="preserve"> </t>
        </is>
      </c>
      <c r="E44" s="4" t="inlineStr">
        <is>
          <t xml:space="preserve"> </t>
        </is>
      </c>
      <c r="F44" s="5" t="n">
        <v>-579150</v>
      </c>
      <c r="G44" s="4" t="inlineStr">
        <is>
          <t xml:space="preserve"> </t>
        </is>
      </c>
      <c r="H44" s="4" t="inlineStr">
        <is>
          <t xml:space="preserve"> </t>
        </is>
      </c>
    </row>
    <row r="45">
      <c r="A45" s="4" t="inlineStr">
        <is>
          <t>Noncash settlement of Stauss note payable for settlement of note receivable from stockholder</t>
        </is>
      </c>
      <c r="B45" s="4" t="inlineStr">
        <is>
          <t xml:space="preserve"> </t>
        </is>
      </c>
      <c r="C45" s="4" t="inlineStr">
        <is>
          <t xml:space="preserve"> </t>
        </is>
      </c>
      <c r="D45" s="4" t="inlineStr">
        <is>
          <t xml:space="preserve"> </t>
        </is>
      </c>
      <c r="E45" s="4" t="inlineStr">
        <is>
          <t xml:space="preserve"> </t>
        </is>
      </c>
      <c r="F45" s="6" t="n">
        <v>240190</v>
      </c>
      <c r="G45" s="4" t="inlineStr">
        <is>
          <t xml:space="preserve"> </t>
        </is>
      </c>
      <c r="H45"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Lease (Details) - USD ($)</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Remainder of fiscal 2024</t>
        </is>
      </c>
      <c r="B3" s="6" t="n">
        <v>61889</v>
      </c>
      <c r="C3" s="4" t="inlineStr">
        <is>
          <t xml:space="preserve"> </t>
        </is>
      </c>
    </row>
    <row r="4">
      <c r="A4" s="4" t="inlineStr">
        <is>
          <t>2025</t>
        </is>
      </c>
      <c r="B4" s="5" t="n">
        <v>243527</v>
      </c>
      <c r="C4" s="4" t="inlineStr">
        <is>
          <t xml:space="preserve"> </t>
        </is>
      </c>
    </row>
    <row r="5">
      <c r="A5" s="4" t="inlineStr">
        <is>
          <t>2026</t>
        </is>
      </c>
      <c r="B5" s="5" t="n">
        <v>242184</v>
      </c>
      <c r="C5" s="4" t="inlineStr">
        <is>
          <t xml:space="preserve"> </t>
        </is>
      </c>
    </row>
    <row r="6">
      <c r="A6" s="4" t="inlineStr">
        <is>
          <t>2027</t>
        </is>
      </c>
      <c r="B6" s="5" t="n">
        <v>233301</v>
      </c>
      <c r="C6" s="4" t="inlineStr">
        <is>
          <t xml:space="preserve"> </t>
        </is>
      </c>
    </row>
    <row r="7">
      <c r="A7" s="4" t="inlineStr">
        <is>
          <t>2028 and thereafter</t>
        </is>
      </c>
      <c r="B7" s="5" t="n">
        <v>172755</v>
      </c>
      <c r="C7" s="4" t="inlineStr">
        <is>
          <t xml:space="preserve"> </t>
        </is>
      </c>
    </row>
    <row r="8">
      <c r="A8" s="4" t="inlineStr">
        <is>
          <t>Total Minimum Lease Payments</t>
        </is>
      </c>
      <c r="B8" s="5" t="n">
        <v>953656</v>
      </c>
      <c r="C8" s="4" t="inlineStr">
        <is>
          <t xml:space="preserve"> </t>
        </is>
      </c>
    </row>
    <row r="9">
      <c r="A9" s="4" t="inlineStr">
        <is>
          <t>Less effects of discounting</t>
        </is>
      </c>
      <c r="B9" s="5" t="n">
        <v>-151826</v>
      </c>
      <c r="C9" s="4" t="inlineStr">
        <is>
          <t xml:space="preserve"> </t>
        </is>
      </c>
    </row>
    <row r="10">
      <c r="A10" s="4" t="inlineStr">
        <is>
          <t>Present value of future minimum lease liabilities</t>
        </is>
      </c>
      <c r="B10" s="5" t="n">
        <v>801830</v>
      </c>
      <c r="C10" s="4" t="inlineStr">
        <is>
          <t xml:space="preserve"> </t>
        </is>
      </c>
    </row>
    <row r="11">
      <c r="A11" s="4" t="inlineStr">
        <is>
          <t>Less current portion of operating lease liability</t>
        </is>
      </c>
      <c r="B11" s="5" t="n">
        <v>-193054</v>
      </c>
      <c r="C11" s="6" t="n">
        <v>-185357</v>
      </c>
    </row>
    <row r="12">
      <c r="A12" s="4" t="inlineStr">
        <is>
          <t>Operating lease liability, net of current portion</t>
        </is>
      </c>
      <c r="B12" s="6" t="n">
        <v>608776</v>
      </c>
      <c r="C12" s="6" t="n">
        <v>783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57581</v>
      </c>
      <c r="C4" s="6" t="n">
        <v>172743</v>
      </c>
      <c r="D4" s="6" t="n">
        <v>57581</v>
      </c>
      <c r="E4" s="6" t="n">
        <v>172743</v>
      </c>
    </row>
    <row r="5">
      <c r="A5" s="4" t="inlineStr">
        <is>
          <t>Office Equipm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Payments for lease</t>
        </is>
      </c>
      <c r="B7" s="4" t="inlineStr">
        <is>
          <t xml:space="preserve"> </t>
        </is>
      </c>
      <c r="C7" s="4" t="inlineStr">
        <is>
          <t xml:space="preserve"> </t>
        </is>
      </c>
      <c r="D7" s="6" t="n">
        <v>987</v>
      </c>
      <c r="E7" s="4" t="inlineStr">
        <is>
          <t xml:space="preserve"> </t>
        </is>
      </c>
    </row>
    <row r="8">
      <c r="A8" s="4" t="inlineStr">
        <is>
          <t>Payments for lease</t>
        </is>
      </c>
      <c r="B8" s="4" t="inlineStr">
        <is>
          <t>5 years</t>
        </is>
      </c>
      <c r="C8" s="4" t="inlineStr">
        <is>
          <t xml:space="preserve"> </t>
        </is>
      </c>
      <c r="D8" s="4" t="inlineStr">
        <is>
          <t>5 years</t>
        </is>
      </c>
      <c r="E8" s="4" t="inlineStr">
        <is>
          <t xml:space="preserve"> </t>
        </is>
      </c>
    </row>
    <row r="9">
      <c r="A9" s="4" t="inlineStr">
        <is>
          <t>Lease expense</t>
        </is>
      </c>
      <c r="B9" s="6" t="n">
        <v>2961</v>
      </c>
      <c r="C9" s="6" t="n">
        <v>8883</v>
      </c>
      <c r="D9" s="6" t="n">
        <v>2961</v>
      </c>
      <c r="E9" s="5" t="n">
        <v>8883</v>
      </c>
    </row>
    <row r="10">
      <c r="A10" s="4" t="inlineStr">
        <is>
          <t>Vehicles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Payments for lease</t>
        </is>
      </c>
      <c r="B12" s="4" t="inlineStr">
        <is>
          <t xml:space="preserve"> </t>
        </is>
      </c>
      <c r="C12" s="4" t="inlineStr">
        <is>
          <t xml:space="preserve"> </t>
        </is>
      </c>
      <c r="D12" s="6" t="n">
        <v>448</v>
      </c>
      <c r="E12" s="4" t="inlineStr">
        <is>
          <t xml:space="preserve"> </t>
        </is>
      </c>
    </row>
    <row r="13">
      <c r="A13" s="4" t="inlineStr">
        <is>
          <t>Payments for lease</t>
        </is>
      </c>
      <c r="B13" s="4" t="inlineStr">
        <is>
          <t>3 years</t>
        </is>
      </c>
      <c r="C13" s="4" t="inlineStr">
        <is>
          <t xml:space="preserve"> </t>
        </is>
      </c>
      <c r="D13" s="4" t="inlineStr">
        <is>
          <t>3 years</t>
        </is>
      </c>
      <c r="E13" s="4" t="inlineStr">
        <is>
          <t xml:space="preserve"> </t>
        </is>
      </c>
    </row>
    <row r="14">
      <c r="A14" s="4" t="inlineStr">
        <is>
          <t>Lease expense</t>
        </is>
      </c>
      <c r="B14" s="4" t="inlineStr">
        <is>
          <t xml:space="preserve"> </t>
        </is>
      </c>
      <c r="C14" s="4" t="inlineStr">
        <is>
          <t xml:space="preserve"> </t>
        </is>
      </c>
      <c r="D14" s="6" t="n">
        <v>1344</v>
      </c>
      <c r="E14" s="6" t="n">
        <v>4032</v>
      </c>
    </row>
    <row r="15">
      <c r="A15" s="4" t="inlineStr">
        <is>
          <t>Former Shareholders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Payments for lease</t>
        </is>
      </c>
      <c r="B17" s="4" t="inlineStr">
        <is>
          <t xml:space="preserve"> </t>
        </is>
      </c>
      <c r="C17" s="4" t="inlineStr">
        <is>
          <t xml:space="preserve"> </t>
        </is>
      </c>
      <c r="D17" s="6" t="n">
        <v>19195</v>
      </c>
      <c r="E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Profit Sharing and 401(k) Plan (Details Narrative) - USD ($)</t>
        </is>
      </c>
      <c r="B1" s="2" t="inlineStr">
        <is>
          <t>9 Months Ended</t>
        </is>
      </c>
      <c r="D1" s="2" t="inlineStr">
        <is>
          <t>12 Months Ended</t>
        </is>
      </c>
    </row>
    <row r="2">
      <c r="B2" s="2" t="inlineStr">
        <is>
          <t>Dec. 31, 2023</t>
        </is>
      </c>
      <c r="C2" s="2" t="inlineStr">
        <is>
          <t>Dec. 31, 2022</t>
        </is>
      </c>
      <c r="D2" s="2" t="inlineStr">
        <is>
          <t>Mar. 31, 2023</t>
        </is>
      </c>
      <c r="E2" s="2" t="inlineStr">
        <is>
          <t>Mar.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ayable contribution to employee</t>
        </is>
      </c>
      <c r="B4" s="6" t="n">
        <v>36734</v>
      </c>
      <c r="C4" s="6" t="n">
        <v>38918</v>
      </c>
      <c r="D4" s="4" t="inlineStr">
        <is>
          <t xml:space="preserve"> </t>
        </is>
      </c>
      <c r="E4" s="4" t="inlineStr">
        <is>
          <t xml:space="preserve"> </t>
        </is>
      </c>
    </row>
    <row r="5">
      <c r="A5" s="4" t="inlineStr">
        <is>
          <t>Paid for employee benefit</t>
        </is>
      </c>
      <c r="B5" s="4" t="inlineStr">
        <is>
          <t xml:space="preserve"> </t>
        </is>
      </c>
      <c r="C5" s="4" t="inlineStr">
        <is>
          <t xml:space="preserve"> </t>
        </is>
      </c>
      <c r="D5" s="6" t="n">
        <v>48978</v>
      </c>
      <c r="E5" s="6" t="n">
        <v>521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5" customWidth="1" min="2" max="2"/>
  </cols>
  <sheetData>
    <row r="1">
      <c r="A1" s="1" t="inlineStr">
        <is>
          <t>Subsequent Events (Details Narrative)</t>
        </is>
      </c>
      <c r="B1" s="2" t="inlineStr">
        <is>
          <t>Feb. 13, 2024</t>
        </is>
      </c>
    </row>
    <row r="2">
      <c r="A2" s="4" t="inlineStr">
        <is>
          <t>Subsequent Event [Member]</t>
        </is>
      </c>
      <c r="B2" s="4" t="inlineStr">
        <is>
          <t xml:space="preserve"> </t>
        </is>
      </c>
    </row>
    <row r="3">
      <c r="A3" s="3" t="inlineStr">
        <is>
          <t>Subsequent Event [Line Items]</t>
        </is>
      </c>
      <c r="B3" s="4" t="inlineStr">
        <is>
          <t xml:space="preserve"> </t>
        </is>
      </c>
    </row>
    <row r="4">
      <c r="A4" s="4" t="inlineStr">
        <is>
          <t>Maturity date</t>
        </is>
      </c>
      <c r="B4" s="4" t="inlineStr">
        <is>
          <t>February 29, 2024 to July 31,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he
Business On
April 14, 2023 (the “Closing Date”), Zircon Corporation (“Zircon”) effectuated a merger and reorganization with
Harmony Energy Technologies, Inc. (“Harmony”), a Delaware Corporation, ZRCN Inc., a California corporation and a wholly owned
subsidiary of Harmony (the “Merger Sub”); and Zircon. The merger leverages Zircon’s sensor-based, ASIC (“Application-Specific
Integrated Circuits”) processor technology and patent portfolio, to accelerate growth in its product lines and global markets as
a publicly traded company. The combination of Harmony and Zircon was effectuated through a merger (the “Merger”) of Merger
Sub into Zircon. The separate existence of Merger Sub ceased, and Merger Sub was merged with and into Zircon (Zircon, as the surviving
corporation following the Merger). Upon completion of the Merger, Harmony changed its name to ZRCN Inc. (“ZRCN” or the “Company”).
While Harmony was the legal acquirer of Zircon in the Merger, the Merger is treated as a reverse recapitalization, whereby Zircon is
deemed to be the accounting acquirer, and the historical financial statements of Zircon became the historical financial statements of
Harmony (renamed ZRCN Inc.) upon the closing of the Merger. Under this method of accounting, Harmony was treated as the “acquired”
company and Zircon is treated as the acquirer for financial reporting purposes. Accordingly,
for accounting purposes, the Merger was treated as the equivalent of Zircon issuing stock for the net assets of Harmony, accompanied
by a recapitalization. The net assets of Harmony were stated at historical cost, with no goodwill or other intangible assets recorded. Zircon
was incorporated in California in 1977. The Company, through Zircon, is principally engaged in the design and manufacture of electronic-based
consumer hardware and sells its products primarily to retail outlets located throughout the United States, Canada, Japan and Europe.
The Company and Zircon operate from their headquarters located in Campbell, California and an affiliate entity of Zircon, Zircon de Mexico
S.A. de C.V., located in Ensenada, Mexico. The operations of the Company and Zircon are supported also by an affiliated entity of Zircon,
Zircon Corporation Limited, located in the United Kingdo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7" customWidth="1" min="2" max="2"/>
  </cols>
  <sheetData>
    <row r="1">
      <c r="A1" s="1" t="inlineStr">
        <is>
          <t>Liquidity</t>
        </is>
      </c>
      <c r="B1" s="2" t="inlineStr">
        <is>
          <t>9 Months Ended</t>
        </is>
      </c>
    </row>
    <row r="2">
      <c r="B2" s="2" t="inlineStr">
        <is>
          <t>Dec. 31, 2023</t>
        </is>
      </c>
    </row>
    <row r="3">
      <c r="A3" s="3" t="inlineStr">
        <is>
          <t>Liquidity</t>
        </is>
      </c>
      <c r="B3" s="4" t="inlineStr">
        <is>
          <t xml:space="preserve"> </t>
        </is>
      </c>
    </row>
    <row r="4">
      <c r="A4" s="4" t="inlineStr">
        <is>
          <t>Liquidity</t>
        </is>
      </c>
      <c r="B4" s="4" t="inlineStr">
        <is>
          <t xml:space="preserve">2.
Liquidity As
of December 31, 2023, the Company had $ 1,619,630 6,644,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14:36Z</dcterms:created>
  <dcterms:modified xmlns:dcterms="http://purl.org/dc/terms/" xmlns:xsi="http://www.w3.org/2001/XMLSchema-instance" xsi:type="dcterms:W3CDTF">2024-02-20T11:14:36Z</dcterms:modified>
</cp:coreProperties>
</file>